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Nature of Operations" sheetId="8" r:id="rId8"/>
    <s:sheet name="Summary of Significant Accounti" sheetId="9" r:id="rId9"/>
    <s:sheet name="Inventory" sheetId="10" r:id="rId10"/>
    <s:sheet name="Property and Equipment" sheetId="11" r:id="rId11"/>
    <s:sheet name="Intangible Assets" sheetId="12" r:id="rId12"/>
    <s:sheet name="Accounts Payable and Accrued Ex" sheetId="13" r:id="rId13"/>
    <s:sheet name="Accounts Payable-officers" sheetId="14" r:id="rId14"/>
    <s:sheet name="Deferred Compensation" sheetId="15" r:id="rId15"/>
    <s:sheet name="Notes Payable" sheetId="16" r:id="rId16"/>
    <s:sheet name="Income Taxes" sheetId="17" r:id="rId17"/>
    <s:sheet name="Stock Acquisition Rights, Stock" sheetId="18" r:id="rId18"/>
    <s:sheet name="Supplemental Disclosure of Cash" sheetId="19" r:id="rId19"/>
    <s:sheet name="Commitments and Contingencies" sheetId="20" r:id="rId20"/>
    <s:sheet name="Concentrations of Credit Risk" sheetId="21" r:id="rId21"/>
    <s:sheet name="Business Concentrations" sheetId="22" r:id="rId22"/>
    <s:sheet name="Selected Quarterly Financial Da" sheetId="23" r:id="rId23"/>
    <s:sheet name="Summary of Significant Accoun24" sheetId="24" r:id="rId24"/>
    <s:sheet name="Inventory (Tables)" sheetId="25" r:id="rId25"/>
    <s:sheet name="Property and Equipment (Tables)" sheetId="26" r:id="rId26"/>
    <s:sheet name="Intangible Assets (Tables)" sheetId="27" r:id="rId27"/>
    <s:sheet name="Accounts Payable and Accrued 28" sheetId="28" r:id="rId28"/>
    <s:sheet name="Income Taxes (Tables)" sheetId="29" r:id="rId29"/>
    <s:sheet name="Stock Acquisition Rights, Sto30" sheetId="30" r:id="rId30"/>
    <s:sheet name="Commitments and Contingencies (" sheetId="31" r:id="rId31"/>
    <s:sheet name="Selected Quarterly Financial 32" sheetId="32" r:id="rId32"/>
    <s:sheet name="Nature of Operations (Narrative" sheetId="33" r:id="rId33"/>
    <s:sheet name="Summary of Significant Accoun34" sheetId="34" r:id="rId34"/>
    <s:sheet name="Inventory (Schedule of Inventor" sheetId="35" r:id="rId35"/>
    <s:sheet name="Property and Equipment (Narrati" sheetId="36" r:id="rId36"/>
    <s:sheet name="Property and Equipment (Compone" sheetId="37" r:id="rId37"/>
    <s:sheet name="Intangible Assets (Schedule of " sheetId="38" r:id="rId38"/>
    <s:sheet name="Accounts Payable and Accrued 39" sheetId="39" r:id="rId39"/>
    <s:sheet name="Accounts Payable-officers (Narr" sheetId="40" r:id="rId40"/>
    <s:sheet name="Deferred Compensation (Narrativ" sheetId="41" r:id="rId41"/>
    <s:sheet name="Notes Payable (Narrative) (Deta" sheetId="42" r:id="rId42"/>
    <s:sheet name="Income Taxes (Details)" sheetId="43" r:id="rId43"/>
    <s:sheet name="Income Taxes (Schedule of Net D" sheetId="44" r:id="rId44"/>
    <s:sheet name="Stock Acquisition Rights, Sto45" sheetId="45" r:id="rId45"/>
    <s:sheet name="Stock Acquisition Rights, Sto46" sheetId="46" r:id="rId46"/>
    <s:sheet name="Stock Acquisition Rights, Sto47" sheetId="47" r:id="rId47"/>
    <s:sheet name="Stock Acquisition Rights, Sto48" sheetId="48" r:id="rId48"/>
    <s:sheet name="Stock Acquisition Rights, Sto49" sheetId="49" r:id="rId49"/>
    <s:sheet name="Stock Acquisition Rights, Sto50" sheetId="50" r:id="rId50"/>
    <s:sheet name="Stock Acquisition Rights, Sto51" sheetId="51" r:id="rId51"/>
    <s:sheet name="Stock Acquisition Rights, Sto52" sheetId="52" r:id="rId52"/>
    <s:sheet name="Stock Acquisition Rights, Sto53" sheetId="53" r:id="rId53"/>
    <s:sheet name="Supplemental Disclosure of Ca54" sheetId="54" r:id="rId54"/>
    <s:sheet name="Commitments and Contingencies55" sheetId="55" r:id="rId55"/>
    <s:sheet name="Commitments and Contingencies56" sheetId="56" r:id="rId56"/>
    <s:sheet name="Business Concentrations (Detail" sheetId="57" r:id="rId57"/>
    <s:sheet name="Selected Quarterly Financial 58" sheetId="58" r:id="rId58"/>
  </s:sheets>
  <s:definedNames/>
  <s:calcPr calcId="124519" calcMode="auto" fullCalcOnLoad="1"/>
</s:workbook>
</file>

<file path=xl/sharedStrings.xml><?xml version="1.0" encoding="utf-8"?>
<sst xmlns="http://schemas.openxmlformats.org/spreadsheetml/2006/main" uniqueCount="639">
  <si>
    <t>Document and Entity Information - USD ($)</t>
  </si>
  <si>
    <t>12 Months Ended</t>
  </si>
  <si>
    <t>Mar. 31, 2016</t>
  </si>
  <si>
    <t>Jun. 01,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pdvw</t>
  </si>
  <si>
    <t>Entity Registrant Name</t>
  </si>
  <si>
    <t>pdvWireless, Inc.</t>
  </si>
  <si>
    <t>Entity Central Index Key</t>
  </si>
  <si>
    <t>Current Fiscal Year End Date</t>
  </si>
  <si>
    <t>--03-31</t>
  </si>
  <si>
    <t>Entity Well-known Seasoned Issuer</t>
  </si>
  <si>
    <t>No</t>
  </si>
  <si>
    <t>Entity Current Reporting Status</t>
  </si>
  <si>
    <t>Yes</t>
  </si>
  <si>
    <t>Entity Voluntary Filers</t>
  </si>
  <si>
    <t>Entity Public Float</t>
  </si>
  <si>
    <t>Entity Filer Category</t>
  </si>
  <si>
    <t>Accelerated Filer</t>
  </si>
  <si>
    <t>Entity Common Stock, Shares Outstanding</t>
  </si>
  <si>
    <t>Consolidated Balance Sheets - USD ($)</t>
  </si>
  <si>
    <t>Mar. 31, 2015</t>
  </si>
  <si>
    <t>Current Assets</t>
  </si>
  <si>
    <t>Cash and cash equivalents</t>
  </si>
  <si>
    <t>Accounts receivable, net of allowance for doubtful accounts of $2,633 and $7,977</t>
  </si>
  <si>
    <t>Inventory</t>
  </si>
  <si>
    <t>Prepaid expenses and other current assets</t>
  </si>
  <si>
    <t>Total current assets</t>
  </si>
  <si>
    <t>Property and equipment</t>
  </si>
  <si>
    <t>Intangible assets</t>
  </si>
  <si>
    <t>Capitalized patent costs, net</t>
  </si>
  <si>
    <t>Other assets</t>
  </si>
  <si>
    <t>Total assets</t>
  </si>
  <si>
    <t>Current liabilities</t>
  </si>
  <si>
    <t>Accounts payable and accrued expenses</t>
  </si>
  <si>
    <t>Accounts payable - officers</t>
  </si>
  <si>
    <t>Current portion of note payable</t>
  </si>
  <si>
    <t>Deferred revenue</t>
  </si>
  <si>
    <t>Total current liabilities</t>
  </si>
  <si>
    <t>Noncurrent liabilities</t>
  </si>
  <si>
    <t>Long term portion of note payable</t>
  </si>
  <si>
    <t>Deferred Revenue</t>
  </si>
  <si>
    <t>Other liabilities</t>
  </si>
  <si>
    <t>Total liabilities</t>
  </si>
  <si>
    <t>Commitments and contingencies</t>
  </si>
  <si>
    <t xml:space="preserve"> </t>
  </si>
  <si>
    <t>Stockholders' equity</t>
  </si>
  <si>
    <t>Preferred Stock, $0.0001 par value per share, 10,000,000 shares authorized and no shares outstanding at March 31, 2016 and March 31, 2015</t>
  </si>
  <si>
    <t>Common stock, $0.0001 par value per share, 100,000,000 shares authorized and 14,300,790 shares issued and outstanding at March 31, 2016 and 12,530,493 shares issued and outstanding at March 31, 2015</t>
  </si>
  <si>
    <t>Additional paid-in capital</t>
  </si>
  <si>
    <t>Accumulated deficit</t>
  </si>
  <si>
    <t>Total stockholders' equity</t>
  </si>
  <si>
    <t>Total liabilities and stockholders' equity</t>
  </si>
  <si>
    <t>Consolidated Balance Sheets (Parenthetical) - USD ($)</t>
  </si>
  <si>
    <t>Consolidated Balance Sheets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Mar. 31, 2014</t>
  </si>
  <si>
    <t>Operating revenues</t>
  </si>
  <si>
    <t>Service revenue</t>
  </si>
  <si>
    <t>Spectrum lease revenue</t>
  </si>
  <si>
    <t>Other revenue</t>
  </si>
  <si>
    <t>Total operating revenues</t>
  </si>
  <si>
    <t>Cost of revenue</t>
  </si>
  <si>
    <t>Sales and service</t>
  </si>
  <si>
    <t>Gross profit</t>
  </si>
  <si>
    <t>Operating expenses</t>
  </si>
  <si>
    <t>General and administrative</t>
  </si>
  <si>
    <t>Sales and support</t>
  </si>
  <si>
    <t>Product development</t>
  </si>
  <si>
    <t>Total operating expenses</t>
  </si>
  <si>
    <t>Loss from operations</t>
  </si>
  <si>
    <t>Interest expense</t>
  </si>
  <si>
    <t>Interest income</t>
  </si>
  <si>
    <t>Other income</t>
  </si>
  <si>
    <t>Net loss</t>
  </si>
  <si>
    <t>Net loss per common share basic and diluted</t>
  </si>
  <si>
    <t>Weighted-average common shares used to compute basic and diluted net loss per share</t>
  </si>
  <si>
    <t>Consolidated Statement of Stockholders' Equity/(Deficiency) - USD ($)</t>
  </si>
  <si>
    <t>Preferred Stock Series AA [Member]</t>
  </si>
  <si>
    <t>Common Stock [Member]</t>
  </si>
  <si>
    <t>Additional Paid-in Capital [Member]</t>
  </si>
  <si>
    <t>Accumulated Deficit [Member]</t>
  </si>
  <si>
    <t>Total</t>
  </si>
  <si>
    <t>Balance at Mar. 31, 2013</t>
  </si>
  <si>
    <t>Balance, Shares at Mar. 31, 2013</t>
  </si>
  <si>
    <t>Issuance of stock, net of closing costs</t>
  </si>
  <si>
    <t>Issuance of stock, net of closing costs, Shares</t>
  </si>
  <si>
    <t>Equity based compensation</t>
  </si>
  <si>
    <t>Balance at Mar. 31, 2014</t>
  </si>
  <si>
    <t>Balance, Shares at Mar. 31, 2014</t>
  </si>
  <si>
    <t>Conversion of Preferred Stock Series AA to Common Shares</t>
  </si>
  <si>
    <t>Conversion of Preferred Stock Series AA to Common Shares, Shares</t>
  </si>
  <si>
    <t>Effects of exchange of 661,581 warrants to common shares</t>
  </si>
  <si>
    <t>Effects of exchange of 661,581 warrants to common shares, Shares</t>
  </si>
  <si>
    <t>Effects of exchange of Convertible notes to common shares</t>
  </si>
  <si>
    <t>Effects of exchange of Convertible Notes to common shares, Shares</t>
  </si>
  <si>
    <t>Effects of exchange of Notes Payable to common shares</t>
  </si>
  <si>
    <t>Effects of exchange of Notes Payable to common shares, Shares</t>
  </si>
  <si>
    <t>Common shares issued for Intangible Asset</t>
  </si>
  <si>
    <t>Common shares issued for Intangible Asset, Shares</t>
  </si>
  <si>
    <t>Motorola Investment</t>
  </si>
  <si>
    <t>Issuance of stock, net of closing costs (June 10, 2014 [Member])</t>
  </si>
  <si>
    <t>Issuance of stock, net of closing costs (January 2015 [Member])</t>
  </si>
  <si>
    <t>Issuance of stock, net of closing costs, Shares (June 10, 2014 [Member])</t>
  </si>
  <si>
    <t>Issuance of stock, net of closing costs, Shares (January 2015 [Member])</t>
  </si>
  <si>
    <t>Equity based compensation, Shares</t>
  </si>
  <si>
    <t>Balance at Mar. 31, 2015</t>
  </si>
  <si>
    <t>Balance, Shares at Mar. 31, 2015</t>
  </si>
  <si>
    <t>[1]</t>
  </si>
  <si>
    <t>Stock option exercises</t>
  </si>
  <si>
    <t>Stock option exercises, Shares</t>
  </si>
  <si>
    <t>Balance at Mar. 31, 2016</t>
  </si>
  <si>
    <t>Balance, Shares at Mar. 31, 2016</t>
  </si>
  <si>
    <t>includes restricted shares issued.</t>
  </si>
  <si>
    <t>Consolidated Statement of Stockholders' Equity/(Deficiency) (Parenthetical)</t>
  </si>
  <si>
    <t>Mar. 31, 2015shares</t>
  </si>
  <si>
    <t>Consolidated Statement of Stockholders' Equity/(Deficiency) [Abstract]</t>
  </si>
  <si>
    <t>Number of warrants</t>
  </si>
  <si>
    <t>Consolidated Statements of Cash Flows - USD ($)</t>
  </si>
  <si>
    <t>CASH FLOWS FROM OPERATING ACTIVITIES</t>
  </si>
  <si>
    <t>Adjustments to reconcile net loss to net cash (used) provided by operating activities</t>
  </si>
  <si>
    <t>Depreciation and amortization</t>
  </si>
  <si>
    <t>Non-cash compensation expense attributable to stock awards</t>
  </si>
  <si>
    <t>Changes in operating assets and liabilities</t>
  </si>
  <si>
    <t>Accounts receivable</t>
  </si>
  <si>
    <t>Prepaid expenses and other assets</t>
  </si>
  <si>
    <t>Accrued interest expense</t>
  </si>
  <si>
    <t>Deferred compensation</t>
  </si>
  <si>
    <t>Net cash (used) provided by operating activities</t>
  </si>
  <si>
    <t>CASH FLOWS FROM INVESTING ACTIVITIES</t>
  </si>
  <si>
    <t>Purchases of intangible assets</t>
  </si>
  <si>
    <t>Purchases of equipment</t>
  </si>
  <si>
    <t>Payments for patent costs</t>
  </si>
  <si>
    <t>Net cash used by investing activities</t>
  </si>
  <si>
    <t>CASH FLOWS FROM FINANCING ACTIVITIES</t>
  </si>
  <si>
    <t>Net proceeds from Section 144A Offering</t>
  </si>
  <si>
    <t>Net proceeds from follow-on offering</t>
  </si>
  <si>
    <t>Net proceeds from January 2015 stock issuance</t>
  </si>
  <si>
    <t>Payment of notes payable</t>
  </si>
  <si>
    <t>Proceeds from notes payable</t>
  </si>
  <si>
    <t>Proceeds from stock option exercise</t>
  </si>
  <si>
    <t>Proceeds from Motorola investment</t>
  </si>
  <si>
    <t>Net cash provided from financing activities</t>
  </si>
  <si>
    <t>Net change in cash and cash equivalents</t>
  </si>
  <si>
    <t>CASH AND CASH EQUIVALENTS</t>
  </si>
  <si>
    <t>Beginning of the year</t>
  </si>
  <si>
    <t>End of the year</t>
  </si>
  <si>
    <t>Nature of Operations</t>
  </si>
  <si>
    <t>Nature of Operations [Abstract]</t>
  </si>
  <si>
    <t>1. Nature of Operations
pdvWireless, Inc. (formerly known as Pacific DataVision, Inc., the “Company”) is a private wireless communications carrier and provider of mobile workforce communication and location based solutions focused on increasing the productivity of its customers’ field-based workers and the efficiency of their dispatch and call center operations. The Company commenced launching private push-to-talk (“PTT”) networks in major markets throughout the United States. Its proprietary and industry-validated suite of mobile communications and workforce management applications improve team communication and field documentation across a wide array of industries, including transportation, distribution, construction, hospitality, waste management and field services. At the same time, the Company is pursuing a number of broadband spectrum opportunities and initiatives, including but not limited to, a Federal Communications Commission (“FCC”) regulatory process aimed at the realignment of its spectrum to be able to deploy broadband technologies to enterprises. The Company was originally incorporated in California in 1997, and reincorporated in Delaware in 2014 . In November 2015, the Company changed its name from Pacific DataVision, Inc. to pdvWireless, Inc. The Co mpany maintains offices in Woodland Park, New Jersey, Reston, Virg inia and San Diego, California. It also maintains a sales office in West Conshohocken, Pennsylvania.
The Company is currently deploying and operating dedicated, wide-area, two-way radio networks that offer PTT communications services to primarily dispatch-centric, small and medium-sized businesses. In June 2015, the Company commercially launched its PTT service, which it markets as DispatchPlus ™ , in the greater, Houston, Texas metropolitan area. The Company commenced service in six additional major metropolitan markets during fiscal 2016, including: Dallas, Atlanta, Philadelphia, Chicago, the greater New York area and Baltimore/Washington.
The Company offers its DispatchPlus communications solutions, which combines pdvConnect ™ , its proprietary suite of mobile communication and workforce management applications with state-of-the-art digital network architecture and mobile devices supplied by Motorola Solutions, Inc. and its subsidiaries (“Motorola”). Developed for dispatch-centric businesses, pdvConnect is an easy to use and efficient mobile communication and workforce management solutions that enables businesses to locate and communicate with their field workers and improve the documentation of work events and job status. Also built with the commercial dispatch user in mind, Motorola’s digital network architecture allows the Company to provide highly reliable, instant and wide-area PTT communication services to its customers.
The Company expects that its DispatchPlus business will become its principal near term operating business. However, the Company has not yet generated significant revenues fro m its DispatchPlus business. The Company primarily markets its DispatchPlus service to customers indirectly through third-party dealers selected from Motorola’s nationwide dealer network and other select wireless dealers. The Company supports its indirect sales representatives by providing them with training, marketing and advertising support from its internal sales and marketing team. The Company enters into contracts directly with end users of its DispatchPlus communication solutions, including those introduced to it through its indirect dealer network.
Concurrently with launching its DispatchPlus business, the Company is pursuing initiatives to increase the efficiency and capacity of its spectrum licenses, including filing (together with the Enterprise Wireless Alliance) a Joint Petition for Rulemaking with the FCC proposing a realignment of a portion of the 900 MHz spectrum from narrowband to broadband. The Company has responded to all requests for information from the FCC and other interested parties, and it is currently awaiting FCC action. The FCC’s action may take a number of forms ranging from: a Notice of Proposed Rulemaking, to a Notice of Inquiry, to a dismissal of the Joint Petition without further action . To its knowledge, the FCC has not reached a decision on the Joint Petition. The Company currently believes that the most likely outcome is that the FCC will adopt a Notice of Inquiry as the next step in the process. The Company has no information, however, on the content or scope of a potential Notice of Inquiry. A Notice of Inquiry is a vehicle for the FCC to gather additional information for the record. If the FCC elects to adopt a Notice of Inquiry, it could request additional information and input on the optimal use of the 900 MHz band generally. A Notice of Inquiry could also request information on the specific issues and proposed solutions raised by us and other commentators in the proceeding. The adoption of a Notice of Inquiry does not mean that the FCC has denied its Joint Petition, or that the Joint Petition will not ultimately result in a Notice of Proposed Rulemaking. The Company continues to believe in the merits of its proposal, and that the Joint Petition is consistent with the FCC’s past practices and policies . Nevertheless , obtaining a favorable result from the FCC may take a significant amount of time and resources . Moreover, there is no assurance that the FCC will adopt the proposed rules, or ultimately approve the Company’s Joint Petition .
In addition to this regulatory action, the Company is also pursuing a number of broadband and additional spectrum and wireless service opportunities, including acquiring additional spectrum to support its realignment efforts and the deployment of a future broadband network, attempting to build consensus with incumbents in the 900 MHz band, developing a strategic plan for its future deployment of a broadband or other wireless services in the 900 MHz band, and evaluating whether existing technologies and equipment can be used to support its spectrum initiatives and opportunities. In addition to its opportunities in the 900 MHz band, the Company is pursuing additional spectrum and related wireless service opportunities. The potential opportunities it has been exploring include several surrounding the First Responder Network Authority (“FirstNet”), which involves government plans and a related process to provide a substantial amount of funding for the build-out and operation of a dedicated Nationwide Public Safety Broadband Network (“NPSBN”) that also may be used, on a non-priority, excess capacity basis, to meet the wireless service needs of a variety of commercial customers. There is no assurance, however, that the Company will be successful in its pursuit of spectrum opportunities related to FirstNet or any other spectrum opportunities that it identifies and attempts to pursue.
Prior to acquiring its 900 MHz spectrum, the Company wa s engaged in the development and sale of its wireless communications applications, marketed primarily under the name pdvConnect. The Company primarily offers these applications indirectly to the end users of two Tier I wireless communications carriers in the United States and, until July 2015, one international wireless communications carrier under licensing agreements between the Company and these carriers. The Company also offers these applications directly to end users.
During the fiscal year ended March 31, 2015, the Company:
Entered into an Asset Purchase Agreement with certain wholly-owned subsidiaries of Sprint Corporation (the “Sprint APA”) to purchase nationwide spectrum in the 900 MHz band for a total of $100.0 million, with $90.0 million paid in cash from the proceeds of the private placement the Company completed in June 2014 (the “June 2014 Private Placement”) (see below) and $10.0 million paid in 500,000 shares of common stock (at a price equal to $20.00 per share).
Completed the June 2014 Private Placement, on June 10, 2014, in which the Company sold 10,925,000 shares of common stock at a purchase price of $20.00 per share. The net proceeds from the June 2014 Private Placement after deducting expenses including professional fees and the payment of initial placement fees, were approximately $202 million. Approximately 96% of the net proceeds, or approximately $196 million (net of any initial purchaser’s /placement agent’s discount and placement fees), were held in trust until the closing of the Sprint APA. The parties closed the Sprint APA in September 2014 upon receipt of the necessary approvals from the FCC.
In September 2014, the Company used a portion of the proceeds from the sale of common stock to:
·
Pay the outstanding working capital line for $1,470,000 (see Note 9) and $351,073 in accrued interest with 65,000 shares of common stock and $521,073 in cash;
·
Pay the promissory note of $540,000 (see Note 9) and $272,842 in accrued interest in cash;
·
Pay the outstanding Series AA convertible promissory notes owed to certain employees for $423,852 and $283,856 (see Note 9) in accrued interest in cash;
·
Pay $367,695 owed to certain employees for deferred compensation in cash (see Note 8); and
·
Convert the Redeemable Notes (as defined in Note 9 below) of $1,016,956 into 77,733 shares of common stock based on 140% of the outstanding principal and accrued interest.
Follo wing the closing of the Sprint A PA, the Company closed agreements with Motorola on September 15, 2014, under which Motorola invested $10.0 million to purchase 500,000 Class B Units of the company’s subsidiary, PDV Spectrum Holding Company, LLC ( at a price equal to $20.00 per unit) and leased some of the Spectrum Assets for a prepaid price of $7.5 million.
In connection with the June 2014 Private Placement, the Company completed a number of actions, including:
·
The reincorporation of the Company from California to Delaware;
·
The conversion of all outstanding shares of the Company’s Series AA Preferred Stock into 748,722 shares of the Company’s common stock, the exchange of 661,581 outstanding warrants to purchase shares of Series AA Preferred Stock into 29,809 shares of common stock, and the conversion of the remaining options and warrants to purchase shares of the Company’s Series AA Preferred Stock into options or warrants to purchase shares of common stock and the conversion of restricted stock units for shares of its Series AA Preferred Stock into restricted stock units for shares of common stock;
·
The amendment of outstanding Redeemable Notes, in the aggregate principal of $1,016,956 , to provide that the Redeemable Notes would automatically be converted at the closing of the Sprint APA into that number of shares of common stock equal to the sum of 140% of the principal plus the outstanding interest on such Redeemable Notes through the conversion divided by $20.00 per share;
·
A 33.11451201-for-1 reverse stock split of all outstanding common stock, which was effected immediately prior to the completion of the June 2014 Private Placement. All share and per share data reported and disclosed in the accompanying financial statements have been retroactively adjusted to give effect to the reverse stock split;
·
Entered into an agreement with Motorola on May 12, 2014, under which Motorola agreed to provide the Company with their digital radio technology and handsets that it intends to deploy as part of the nationwide network; and
·
An increase in the authorized shares of common stock to 100,000,000 shares and preferred stock to 10,000,000 shares, and a change in the par value of the Company’s common stock from no par value to $0.0001 per share. The preferred stock has first priority on liquidation preference over the common stock.
In addition, in connection with the June 2014 Private Placement and the recapitalization of the Company, the Company issued 1,390,957 stock options to purchase the Company’s common stock and 83,804 restricted units of its common stock.
On January 26, 2015, the Securities and Exchange Commission (“SEC”) declared effective the Company’s registration statement on Form S-1 relating to the resale of 11,925,000 shares of common stock acquired by the selling stockholders in the June 2014 Private Placement as well as the 500,000 shares of common stock issuable upon the conversion of the Class B Units of the Company’s subsidiary, PDV Spectrum Holding Company, LLC issued to Motorola. The Company received no proceeds from any sales by the selling stockholders. On February 3, 2015, shares of the Company’s common stock were listed for trading on The NASDAQ Capital Market under the symbol “PDVW”.
Also, on January 26, 2015, the Company completed a private placement with a secondary closing on January 30, 2015. The Company sold 57,470 shares of common stock at a purchase price of $25.00 per share to certain accredited investors in reliance on exemptions from registration under the Securities Act. The net proceeds from the January 2015 Private Placement were approximately $1,386,000 . The purpose of this private placement was to secure additional round lot stockholders to enable the C ompany to satisfy the initial listing standards of The NASDAQ Capital Market. The Company used the net proceeds for general corporate purposes, including working capital.
In May 2015, the Company completed a registered follow-on public offering of common stock that resulted in the sale of 1,725,000 shares at a purchase price of $40.00 per share, which included 225,000 shares sold pursuant to the underwriters’ exercise of their over-allotment option. Net proceeds were approximately $64.8 million after deducting underwriting discounts and commissions and offering expenses.</t>
  </si>
  <si>
    <t>Summary of Significant Accounting Policies</t>
  </si>
  <si>
    <t>Summary of Significant Accounting Policies [Abstract]</t>
  </si>
  <si>
    <t>2. Summary of Significant Accounting Policies
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 are reflected in the financial statements in the period they are deemed to be necessary. Accordingly actual results could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Reclassifications
Certain prior year amounts have been reclassified to conform to the financial statements for the year ended March 31, 2016 financial statement presentation. These reclassifications had no effect on previously reported results of operations, cash flows, assets, liabilities or equity for the years presented.
Cash and Cash Equivalents
All highly liquid investments with maturities of three months or less of the time of purchase are considered cash equivalents. Cash equivalents are stated at cost, which approximates quoted market value and include amounts held in money market funds.
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March 31, 2016 and March 31, 2015, management provided an allowance of $2,633 and $7,977 , respectively, for certain slow paying accounts.
Inventory
Inventories, which consist of vehicle-mounted devices and handsets, are valued at the lower of cost or market, with market being defined as replacement value using the First In, First Out method. Provisions are made periodically to reduce any excess, obsolete or slow moving inventory to its net realizable value.
Pr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These costs will be transferred to property and equipment when substantially all of the activities necessary to prepare the assets for their intended use are completed. Depreciation commences upon completion.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The Company enters into long-term leasing arrangements primarily for tower site location 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
As of March 31, 2016, the Company had an asset retirement obligation of $ 203,546 .
Intangible Assets
Intangible assets are wireless licenses that will be used to provide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There are currently no legal, regulatory, contractual, competitive, economic or other factors that limit the useful life of the company’s wireless licenses. As a result, the wireless licenses are treated as an indefinite-lived intangible asset. The Company evaluates the useful life determination for wireless licenses each year to determine whether events and circumstances continue to support an indefinite useful life.
The licenses are tested for impairment on an aggregate basis, as the Company will be utilizing the wireless licenses on an integrated basis as a part of developing its nationwide network. The Company considers estimates of valuation methods to perform the test of the fair values of wireless licenses annually including market based and discounted cash flow approaches.
Patent Costs
Costs to acquire a patent on certain aspects of the Company’s technology have been capitalized. These amounts are amortized, subject to periodic evaluation for impairment, over statutory lives following award of the patent. Gross patent costs are $570,994 at March 31, 2016 and $558,696 at March 31, 2015 and the associated accumulated amortization amounted to $348,634 and $337,914 , respectively. Amortization expense was $10,720 , $34,609 , and $42,830 for the years ended March 31, 2016 , 2015 and 2014 , respectively. The amortization expense is estimated to aggregate $15,000 per year over the next five year period. Renewal costs are expensed when incurred.
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Fair Value of Financial Instruments
Financial instruments, including cash and cash equivalents, accounts receivable, accounts payable, and accrued expenses are carried at cost, which management believes approximates fair value because of the short term maturity of these instruments.
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Revenue Recognition – Principal Agent Considerations,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hrough these carrier partners. The Company recognized service revenue for its international carrier (which business relationship terminated in July 2015) on the net amount billed since it has determined that it is not the primary obligor.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 eferred r evenue on the Company’s Consolidated Balance Sheets. The Company recognizes leasing revenue in accordance with ASC Topic 840, Leases. The fee is amortized using the straight-line method over the lease term of approximately ten years, which represents the time period in which the benefits of the leased property are expected to be depleted.
The Company evaluates certain transactions for its DispatchPlus service offering to determine whether they should be viewed as a Multiple Element Arrangement provided in ASC Topic 605-25. Judgment is required to properly identify the accounting units of the multiple deliverable transactions and to determine the manner in which revenue should be allocated among the units of accounting. Multiple deliverable arrangements are presumed to be bundled transactions, and the total consideration is measured and allocated to the separate transactions based on their relative selling price with certain limitations. The relative selling price for each deliverable is determined using vendor-specific objective evidence (“V SOE”) of selling price or third party evidence of selling price if VSOE does not exist. If neither VSOE nor third party evidence of selling price exist, the Company uses its best estimate of the selling price for the deliverable. The Company has determined that the rental of user devices in connection with service contracts for its DispatchPlus service a re multiple deliverable arrangements.
Cost of Revenue
The Company’s cost of revenue relating to sales of its software applications through its wireless carrier partners includes the portion of service revenue retained by its domestic carrier partners pursuant to its agreements with these parties, which may include network services, connectivity, SMS service, sales, marketing, billing and other ancillary services. With respect to its recently launched DispatchPlus service offering, the Company’s cost of revenue includes the costs of operating its dispatch network, and its cloud-based solutions and to a lesser degree, the costs associated with the sales of the relevant user devices.
Shipping and Handling Costs
Costs associated to shipping and handling of two-way radios to dealers or end-user customers are recognized as incurred and included in cost of revenue in the Consolidated Statements of Operations.
Indirect Sales Commissions
Cash consideration given to a dealer is presumed to be a reduction of revenue unless the Company receives, or will receive, an identifiable benefit in exchange for the consideration, and the fair value of such benefit can be reasonably estimated, in which case the consideration will be recorded as a selling expense. The Company compensates its indirect sales representatives with an upfront commission and residual fees based on a customer’s continued use of its DispatchPlus s ervice . When a commission is earned solely due to the selling activity relating to the Company’s DispatchPlus service , the cost is recorded as a selling expense. The Company reviews and records the e stimated incentives payable to the indirect sales representatives as accrued expense on a monthly basis.
Product Development Costs
The Company charges all product and development costs to expense as incurred. Types of expense incurred in product and development include employee compensation, consulting, travel, facility costs and equipment and technology costs.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as $161,257 for the year ended March 31, 2016. No advertising costs were incurred in 2015 and 2014.
Stock Compensation
The Company accounts for restricted stock, restricted stock units, performance units, and stock options in accordance with US GAAP, which requires the measurement and recognition of compensation expense, based on the estimated fair value of awards granted to employees and directors. The Company estimates the fair value of share-based awards on the date of grant using an option-pricing model. The value of the portion of the award that is ultimately expected to vest is recognized as expense in the Company’s Consolidated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were attributed to the share-based compensation expense because the Company maintained a full valuation allowance for all net d eferred tax assets.
Income Taxes
The Company follows the liability method of accounting for income taxes. Under this method, taxes consist of taxes currently payable plus those deferred due to temporary differences between the financial statement carrying amounts and the tax bases of certain assets and liabilities using tax rates expected to be in effect when the temporary differences reverse. A valuation allowance is provided when it is more likely than not that some portion or the entire deferred tax asset will not be realized.
Accounting for Uncertainty in Income Taxes
The Company recognizes the effect of tax positions only when they are more likely than not to be sustained. Management has determined that the C ompany had no uncertain tax positions that would require financial statement recognition or disclosure. The C ompany is no longer subject to U.S. federal, state or local income tax examinations for periods prior to 2012.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16, 2015 and 2014, diluted net loss per common share is the same as basic net loss per common share for those periods.
Common stock equivalents resulting from potentially dilutive securities approximated 1,130,000 , 1,000,000 and 1,630,000 at March 31, 2016, 2015 and 2014, respectively, and have not been included in the dilutive weighted average shares of common stock outstanding, as their effects are anti-dilutive.
Recently Issued Accounting Pronouncements
In May 2014, the Financial Accounting Standards Board ("FASB") issued Accounting Standards Update ("ASU") No. 2014-09, Revenue from Contracts with Customers (Topic 606) ,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August 2015, the FASB issued ASU No. 2015-14, "Revenue from Contracts with Customers (Topic 606): Deferral of the Effective Date," which defers the effective date by one year, with early adoption on the original effective date permitted. The Company is evaluating the potential impact the new guidance will have on its consolidated financial statements.
In August 2014, FASB issued ASU 2014-15, Presentation of Financial Statements . This ASU requires management to assess an entity’s ability to continue as a going concern by incorporating and expanding upon certain principles that are currently in the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potential impact it will have on its consolidated financial statements.
In April 2015, FASB issued ASU No. 2015-03, Simplifying the Presentation of Debt Issuance Costs ,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consolidated financial statements.
In July 2015, FASB issued ASU 2015-11, Inventory: Simplifying the Measurement of Inventory , which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guidance is effective for fiscal years and interim periods beginning after December 15, 2016. The Company does not expect the adoption of this guidance to have a material effect on its consolidated financial statements.
In September 2015, FASB issued ASU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guidance is effective for fiscal years and interim reporting periods within those years beginning after December 15, 2015, with early application permitted for financial statements that have not been issued. The amendments are to be applied prospectively to adjustments that occur after the effective date. The amendments will be effective for the Company for the fiscal year beginning April 1, 2016 and will be applied, as necessary, to future business combinations.
In November 2015, the FASB issued ASU 2015-17, Income Taxes: Balance Sheet Classification of Deferred Taxes . This update, which simplifies the presentation of deferred income taxes, requires that deferred tax liabilities and assets be classified as non-current in a classified statement of financial position. The guidance is effective for financial statements issued for annual periods beginning after December 15, 2017, and interim periods within annual periods beginning after December 15, 2018. Earlier adoption is permitted for all entities as of the beginning of an interim or annual reporting period. This amendment may be applied either prospectively or retrospective ly to all periods presented. The Company decided to early adopt this ASU on a prospective basis with no impact on the Company’s Consolidated Balance Sheets.
In January 2016, the FASB issued ASU 2016-01, Financial Instruments - Recognition and Measurement of Financial Instruments and Financial Liabilities . This update requires that equity investments (except those accounted for under the equity method of accounting or those that result in consolidation) be measured at fair value with changes in fair value recognized in net income. The amendments in this update also simplify the impairment assessment of equity investments without readily determinable fair values. This update is effective for our fiscal y ear beginning April 1, 2018.
In February 2016, the FASB issued ASU 2016-0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 yments. The ASU also requires disclosure of key information about leasing arrangements to increase the transparency and comparability among organizations. The accounting for lessors does not fundamentally change except for changes to conform and align guidance to the lessee guidance as well as to the new revenue recognition guidance in ASU 2014-09. The amendments in this ASU are effective for fiscal years beginning after December 15, 2018, including interim periods within those fiscal years. Early adoption is permitted.
In March 2016, the FASB issued ASU 2016-09, Compensation - Stock Compensation, Improvements to Employee Share-Based payment Accounting (Topic 718) . This update is intended to provide simplification of the accounting for share based payment transactions, including the accounting for income taxes, forfeitures, and statutory tax withholding requirements, as well as classification in the statement of cash flows. This update is effective for our fiscal year beginning April 1 , 2017. Early adoption is permitted.
I 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operability and understandability of the licensing implementation guidance. The effective date for ASU 2016-10 is the same as for ASU 2014-09
Management is evaluating the impact of the new guidance will have on its c onsolidated f inancial s tatements.
Subsequent Events Evaluation by Management
Management has evaluated subsequent events for disclosure and/or recognition in the financial statements through the date that the financial statements were issued.</t>
  </si>
  <si>
    <t>Inventory [Abstract]</t>
  </si>
  <si>
    <t>3. Inventory
﻿
Inventory consists of the following at March 31, 2016 and March 31, 2015:
﻿
﻿
﻿
﻿
﻿ At March 31:
2016
2015
﻿ Mobile devices
$ 60,384
$
—
﻿ Handsets
32,819
—
﻿ Total inventory
$ 93,203
$
—
﻿
﻿</t>
  </si>
  <si>
    <t>Property and Equipment</t>
  </si>
  <si>
    <t>Property and Equipment [Abstract]</t>
  </si>
  <si>
    <t>4. Property and Equipment
Property and equipment consist s of the following at March 31, 201 6 and March 31, 201 5 :
﻿
﻿
﻿
﻿
Estimated
March 31,
March 31,
﻿
useful life
2016
2015
﻿ Network sites and equipment
5 -10 years
$ 11,258,725
$
—
﻿ Computer equipment
5 -7 years
860,018
792,541
﻿ Furniture and fixture and other equipment
2 -5 years
660,065
216,785
﻿ Leasehold improvements
Shorter of the lease term or 5 years
140,689
1,131
﻿
12,919,497
1,010,457
﻿ Less accumulated depreciation
1,396,119
853,047
﻿
11,523,378
157,410
﻿ Construction in process
3,596,388
6,227,192
﻿ Property and equipment, net
$ 15,119,766
$ 6,384,602
﻿
Depreciation expense for the year ended March 31, 201 6 amounted to $545,598 , approximately $435,000 of such depreciation expense was classified as cost of revenue while the remainder was classified as operating expenses in the Company’s Consolidated Statements of Operations. For the years ended March 31, 201 5 and 201 4 , depreciation expense amounted to $61,532 and $16,639 , respectively , all of which was classified as operating expenses in the Company’s Consolidated Statements of Operations . Construction in process includes the expenditures related to the costs to establish the Company’s dedicated, wide-area, two-way radio dispatch networks in certain metropolitan areas.</t>
  </si>
  <si>
    <t>Intangible Assets</t>
  </si>
  <si>
    <t>Intangible Assets [Abstract]</t>
  </si>
  <si>
    <t xml:space="preserve">5. Intangible Assets
Wireless licenses are considered indefinite-lived intangible assets. Indefinite-lived intangible assets are not subject to amortization but instead are tested for impairment annually, or more frequently if an event indicates that the asset might be impaired. The Company believes that no impairment indicators existed as of March 31, 201 6 for which the Company w ould re cognize any impairment.
During the year ended March 31, 2016 , the Company entered into agreements with several third parties in multiple U.S. markets to acquire wireless licenses for cash consideration, as well as a promissory note (see Note 9 ), upon FCC approval. Also during the period, the Company entered into an agreement with a third party to exchange wireless licenses. Both exchanges occurred within the year ended March 31, 2016.
﻿
﻿
﻿
﻿
Wireless Licenses
﻿ Balance at March 31, 2015
$ 100,298,444
﻿ Acquisitions
2,996,099
﻿ Exchanges, net
360,916
﻿ Balance at March 31, 2016
$ 103,655,459
﻿
﻿ </t>
  </si>
  <si>
    <t>Accounts Payable and Accrued Expenses</t>
  </si>
  <si>
    <t>Accounts Payable and Accrued Expenses [Abstract]</t>
  </si>
  <si>
    <t>6. Accounts Payable and Accrued Expenses
The table below provides additional information related to the C ompany’s accounts payable and accrued expenses.
﻿
﻿
﻿
﻿ At March 31:
2016
2015
﻿ Accounts payable and accrued expenses
﻿ Accounts payable
$ 1,248,740
$ 4,759,582
﻿ Accrued employee related expenses
1,979,288
1,173,061
﻿ Accrued expenses
512,661
471,235
﻿ Other
40,008
—
﻿ Total accounts payable and accrued expenses
$ 3,780,697
$ 6,403,878
﻿</t>
  </si>
  <si>
    <t>Accounts Payable-officers</t>
  </si>
  <si>
    <t>Accounts Payable-officers [Abstract]</t>
  </si>
  <si>
    <t>7. Accounts Payable-officers
Accounts payable-officers represents unreimbursed expenses including travel and entertainment expense incurred by the C ompany’s officers. At March 31, 201 6 and March 31, 201 5 , the accounts payable to officers amounted to $44,159 and $40,668 , respectively.</t>
  </si>
  <si>
    <t>Deferred Compensation</t>
  </si>
  <si>
    <t>Deferred Compensation [Abstract]</t>
  </si>
  <si>
    <t xml:space="preserve">8. Deferred Compensation
﻿
In the fiscal years ended March 31, 2015 and 2014, the Company had a non-qualified deferred compensation plan created by the management to defer part of their compensation. In September 2014, the Company paid the balance of $367,695 and the plan was discontinued.
﻿ </t>
  </si>
  <si>
    <t>Notes Payable</t>
  </si>
  <si>
    <t>Notes Payable [Abstract]</t>
  </si>
  <si>
    <t xml:space="preserve">9. Notes Payable
﻿
On October 23, 2015, the Company entered into a promissory note in the amount of $1,289,013 with a third party in exchange for wireless licenses. The term of the note is through March 15, 2018 and bears a fixed rate of interest, of 0.55% per annum, which is based on the Short-Term Applicable Federal Rate on the closing date. For the year ended March 31, 2016, the Company had repaid $297,203 in principal. The outstanding borrowings of the promissory note was $991,810 as of March 31, 2016.
﻿
During the fiscal year ended March 31, 2015, the Company had:
﻿
·
a $3,000,000 working capital line of credit with a related party which earned interest at 10% per annum. In September 2014, the C ompany repaid the outstan ding note balance of $1,470,000 ;
﻿
·
a promissory note to a related party in the amount of $540,000 that earned interest at 10% per annum. In September 2014, the C ompany repaid $540,000 which was the outstanding amount of the note;
﻿
·
outstanding Series AA convertible promissory notes issued to certain employees. The notes earned interest of 10% per annum. In September 2014, the C ompany repaid $423,852 representing the outstanding amount of these notes together with $283,856 in accrued interest; and
﻿
·
issued redeemable convertible promissory notes (the “Redeemable Notes”) with contingently issuable detachable warrants in the amount of $475,491 during the fiscal year ended March 31, 2014. The notes earned interest at 10% per annum. In the June 2014 Private Placement (see Note 1) , the Redeemable Notes were amended to provide that the Redeemable Notes would automatically be converted into that number of shares of common stock equal to the sum of 140% of the outstanding principal on the Redeemable Notes plus outstanding interest divided by $20.00 per share upon the closing of the Sprint APA. The company accreted approximately $400,000 representing the 40% premium to the principal balance from the amendment date through the closing of the Sprint APA;
﻿
·
I n September 2014, converted the $1,016,956 outstanding principal and $238,856 interest on the Redeemable Notes into 77,733 shares of common stock.
For the fiscal years 201 6 , 201 5 and 201 4 , total interest expense on all notes payable was $3,024 , $570,737 and $325,348 , respectively . For the years ended March 31, 2015 and 2014, $477,325 and $308,675 were derived from related parties.
﻿ </t>
  </si>
  <si>
    <t>Income Taxes</t>
  </si>
  <si>
    <t>Income Taxes [Abstract]</t>
  </si>
  <si>
    <t>10. Income Taxes
The C ompany had federal and state net operating loss carryforwards of approximately $55.3 million at March 31, 201 6 expiring in varying amounts from 2021 through 2036 .
The C ompany has deferred tax assets of approximately $20.2 million and $14.7 million relating to these net operating loss carryforwards and stock based compensation expense at March 31, 201 6 and 201 5 , respectively. Federal net operating loss carryforwards are subject to limitations as a result of the change in ownership (see N ote 1) as defined under Internal Revenue Code Section 382. State net operating loss carryforwards are subject to limitations which differ from federal law in that they may not allow the carryback of net operating losses, and have shorter carryforward periods. Due to the uncertainty with respect to the realization of these deferred tax assets the company recorded a valuation allowance for the entire amount. The difference between the tax benefit at the statutory rate and the effective tax rate is attributable to a full valuation allowance placed upon the deferred tax asset.
Net deferred tax assets and liabilities consist of the following as of March 31, 201 6 and 201 5 :
﻿
﻿
﻿
﻿ At March 31,
2016
2015
﻿ Deferred tax asset
﻿ Allowance for uncollectible accounts
$ 974
$ 2,951
﻿ Property and equipment
—
181,422
﻿ Accrued expenses
183,265
8,605
﻿ Deferred revenue
2,365,180
2,632,248
﻿ Asset retirement obligation
75,312
—
﻿ Other liabilities
166,853
—
﻿ Net operating loss carryforward
20,462,573
10,609,567
﻿ Stock compensation expense
1,271,901
2,576,599
﻿ Total deferred tax asset
24,526,058
16,011,392
﻿ Deferred tax liability
﻿ Property and equipment
(202,252)
—
﻿ Intangible assets
(4,134,386)
(1,340,742)
﻿ Total deferred tax liability
(4,336,638)
(1,340,742)
﻿ Total deferred tax assets and liabilities
20,189,420
14,670,650
﻿ Valuation allowance
(20,189,420)
(14,670,650)
﻿ Net deferred tax assets and liabilities
$
—
$
—
﻿</t>
  </si>
  <si>
    <t>Stock Acquisition Rights, Stock Options and Warrants</t>
  </si>
  <si>
    <t>Stock Acquisition Rights, Stock Options and Warrants [Abstract]</t>
  </si>
  <si>
    <t>11. Stock Acquisition Rights, Stock Options and Warrants
The C ompany established the pdvWireless 2014 Stock Plan (the “2014 Stock Plan”) to attract, retain and reward individuals who contribute to the growth and profitability of the C ompany. This 2014 Stock Plan superseded previous stock plans although under such previous plans, 51,512 stock options were outstanding and 51,028 stock options were vested as of March 31, 201 6 .
The C ompany’s Board of Directors has reserved 2,538,234 shares of common stock for issuance under its 2014 Stock Plan as of March 31, 2016 . The number of shares will continue to automatically increase each January 1 st through January 1, 2024 by an amount equal to the lesser of (i) 5% of the number of shares of common stock issued and outstanding on the immediately preceding December 31 or (ii) a lesser amount determined by the Board of Directors.
F or the year ended March 31, 2016, the C ompany awarded certain employees of the C ompany 274,000 options to purchase shares of common stock with a weighted average exercise price of $33.70 per share. The shares have a ten year contractual life and 25% will vest on the first anniversary of grant, and the remainder will vest in three equal annual installments. Shares granted to employees are subject to accelerated vesting and other such terms as determined by the Board of Directors.
On January 13, 2016 , the Company awarded an executive officer an option to purchase 50,000 shares of common stock with an exercise price of $25.81 that vest immediately upon meeting certain performance conditions , and have a ten year contractual life .
In connection with the June 2014 Private Placement, the C ompany converted all outstanding shares of the company’s Series AA Preferred Stock into 748,722 shares of its common stock, exchanged 661,581 outstanding warrants to purchase shares of Series AA Preferred Stock into 29,809 shares of common stock, and converted the remaining options and warrants to purchase shares of the Series AA Preferred Stock into options or warrants to purchase shares of the common stock, and converted restricted stock units for shares of the company’s Series AA Preferred Stock into restricted stock units for shares of common stock.
Restricted Stock and Restricted Stock Units
A summary of restricted stock activity for the years ended March 31, 2016 and 2015 is as follows:
﻿
﻿
﻿
﻿
Weighted
﻿
Average
﻿
Restricted
Grant Day
﻿
Stock
Fair Value
﻿ Restricted stock outstanding at March 31, 2014
—
$
—
﻿ Granted
83,804
20.00
﻿ Vested
(83,804)
(20.00)
﻿ Restricted stock outstanding at March 31, 2015
—
—
﻿ Granted
140,972
26.47
﻿ Forfeited
(100)
26.26
﻿ Vested
—
—
﻿ Restricted stock outstanding at March 31, 2016
140,872
$ 26.47
The C ompany recognizes compensation expense for restricted stock on a straight line basis over the explicit vesting period. Vested restricted stock units are settled and issuable upon the earlier of the date the employee ceases to be an employee of the C ompany o r a date certain in the future. Stock compensation expense related to restricted stock was approximately $334,000 for the year ended March 31, 2016 and for the 83,804 shares issued in the year ended March 31, 2015 was $1,676,080 . Stock compensation expense for restricted stock is accounted for in general and administrative expense in the Company’s Consolidated Statement of Operations. At March 31, 201 6 , there was $3.4 million of unvested compensation expense of the restricted stock, which is expected to be recognized over a weighted average period of 3.6 years.
Performance Stock Units
During the year ended March 31, 2016 , the Company awarded 37,295 performance stock units under the 2014 Stock Plan . These performance stock units represent the number of shares of the Company’s common stock that the recipient would receive upon the Company’s attainment of the applicable performance goal s . The units will vest in full upon attainment of the performance goals. Performance is based upon achievement, prior to January 13, 2020, of (A) a Final Order f 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A summary of the Performance stock activity for the years ended March 31, 2016 and 2015 is as follows:
﻿
﻿
﻿
Weighted
﻿
Average
﻿
Performance
Grant Day
﻿
Stock
Fair Value
﻿ Performance stock outstanding at March 31, 2015
—
$
—
﻿ Granted
37,295
25.81
﻿ Forfeited
—
—
﻿ Vested
—
—
﻿ Restricted stock outstanding at March 31, 2016
37,295
$ 25.81
﻿
For the year end March 31, 2016, there was no stock compensation expense recognized for the performance units. At March 31, 2016, there was approximately $963,000 of unvested compensation expense.
Stock Options
A summary of Stock Option activity f or the years ended March 31, 2016 and 2015 is as follows:
﻿
﻿
﻿
﻿
Options
Weighted Average Exercise Price
Weighted Average Contractual Term
Aggregate Intrinsic Value
﻿ Options outstanding at March 31, 2014
56,634
$ 19.68
﻿ Options granted
1,391,457
20.93
﻿ Options forfeited/expired
(22,140)
(21.72)
﻿ Options outstanding at March 31, 2015
1,425,951
19.38
﻿ Options granted
274,000
33.70
﻿ Options exercised
(3,306)
(13.63)
﻿ Options forfeited/expired
(3,445)
(41.22)
﻿ Options outstanding at March 31, 2016
1,693,200
$ 22.91
8.36
$ 20,737,452
﻿ Exercisable at March 31, 2016
484,340
$ 21.38
7.97
$ 6,426,669
﻿ Total vested or expected to vest at March 31, 2016
1,659,487
$ 21.38
8.36
$ 20,363,906
﻿
Additional information regarding stock options outstanding at March 31, 201 6 is as follows:
﻿
﻿
﻿
Weighted
﻿
Weighted
Average
﻿
Average
Weighted
Exercise Price
﻿ Exercise
Number
Remaining
Average
Options
of Shares
﻿ Prices
Outstanding
Life in Years
Exercise Price
Exercisable
Exercisable
﻿ $
13.25
-
$
20.00
1,170,868
8.06
$ 19.74
339,196
$ 19.11
﻿
21.00
-
46.23
425,750
9.16
25.91
136,000
25.16
﻿
47.10
-
72.85
96,582
8.56
48.09
9,144
49.51
﻿
1,693,200
8.36
$ 22.91
484,340
$ 21.38
﻿
﻿
The fair value of options granted is estimated on the date of grant using the Black-Scholes option valuation model. This stock-based compensation expense valuation model requires the C ompany to make assumptions and judgments regarding the variables used in the calculation. These variables include the expected term, the expected volatility of the C ompany’s common stock, expected risk-free interest rate, forfeiture rate and expected dividends. The C ompany calculates it expected term and volatility from the historical volatilities and terms of selected comparable public companies within its industry along with the Company’s short history regarding these variables. The risk-free interest rate is based on the U.S. Treasury yield curve in effect at the time of grant for periods corresponding with the expected life of the option. The C ompany estimates its forfeiture rate based on an analysis of its actual forfeitures and will continue to evaluate the appropriateness of the forfeiture rate based on actual forfeiture experience, analysis of employee turnover and other factors. The C ompany has never paid, and does not anticipate paying, any cash dividends in the foreseeable future, and therefore uses an expected dividend yield of zero in the option-pricing model.
﻿
The following assumptions were used to calculate the fair value of options:
﻿
﻿
﻿
﻿
Year Ended
Year Ended
﻿
March 31, 2016
March 31, 2015
﻿ Risk-free interest rate
1.23% to 1.71%
1.28% to 1.66%
﻿ Dividend yield
-%
-%
﻿ Volatility
40%
40% to 47%
﻿ Expected term
5 years
5 years
﻿ Forfeiture rate
2%
0%
﻿
Performance Stock Options
﻿
During the year ended March 31, 2016 , the Company awarded an executive officer an option to purchase 50,000 shares of common stock with an exercise price of $25.81 that vest immediately upon meeting certain performance conditions . These options have a ten year contractual life. The performance options will vest in full upon attainment of the performance goals. Performance is based upon achievement, prior to January 13, 2020, of (A) a Final Order f 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
A summary of the Performance Stock Options as of March 31, 2016 is as follows:
﻿
﻿
﻿
Performance Options
Weighted Average Exercise Price
Weighted Average Contractual Term
Aggregate Intrinsic Value
﻿ Performance Options outstanding at March 31, 2015
—
$
—
﻿ Performance Options granted
50,000
25.81
﻿ Performance Options exercised
—
—
﻿ Performance Options forfeited/expired
—
—
﻿ Performance Options outstanding at March 31, 2016
50,000
$ 25.81
9.79
$ 426,500
﻿
﻿
Stock compensation expense related to the amortization of the fair value of stock options issued was approximately $4,646,000 , $5,288,000 and $79,000 for the years ended March 31, 201 6 , 201 5 , and 201 4 respectively. There was no stock compensation expense related to the performance stock options issued. Stock compensation expense is included as part of general and administrative expense in the accompanying Consolidated S tatement of O perations. The weighted average fair value for the stock option awards granted for the fiscal year ended March 31, 201 6 was $12. 04 . As of March 31, 201 6 , there was approximately $5.9 million of unrecognized compensation cost related to non-vested s hare options granted under the C ompany’s stock option plans , of which $5.4 million pertains to the non-performance based stock options . The cost is expected to be recognized over a weighted-average period of 2.8 years.
Warrants
A summary of Warrant activity is as follows:
﻿
﻿
﻿
﻿
Warrants
Weighted Average Exercise Price
﻿ Warrants outstanding at March 31, 2014
686,417
$ 30.80
﻿ Warrants converted into 29,809 shares of common stock
(661,581)
﻿ Expired
(18,797)
165.57
﻿ Warrants outstanding at March 31, 2015
6,039
$ 82.79
﻿ Issued, cancelled expired
—
﻿ Warrants outstanding at March 31, 2016
6,039
$ 82.79
﻿
Additional information regarding Warrants outstanding at March 31, 201 6 is as follows:
﻿
﻿
﻿
﻿ Exercise Price
Number Outstanding
Weighted Average Remaining Life in Years
Weighted Average Exercise Price
﻿ $82.79
6,039
0.17
$82.79
﻿
The outstanding warrants are immediately exercisable into 6,039 shares of common stock at March 31, 201 6 and expire in June 2016.
Motorola Investment
On September 15, 2014, Motorola invested $10.0 million to purchase 500,000 Class B Units of the C ompany’s subsidiary, PDV Spectrum Holding Company, LLC (at a price equal to $20.00 per unit). The C ompany owns 100% of the Class A Units in this subsidiary. Motorola has the right at any time to convert its 500,000 Class B Units into 500,000 shares of the Company’s common stock. The C ompany also has the right to force Motorola’s conversion into shares of its common stock on the occurrence of certain corporate events or at its election after September 15, 2016. Motorola is not entitled to any assets, profits or distributions from the operations of the subsidiary. In addition, Motorola’s conversion ratio from Class B Units to shares of the Company’s common stock is fixed on a one-for-one basis, and is not dependent on the performance or valuation of either the company or the subsidiary. The Class B Units have no redemption or call provisions and can only be converted into shares of the C 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financial statements.</t>
  </si>
  <si>
    <t>Supplemental Disclosure of Cash Flow Information</t>
  </si>
  <si>
    <t>Supplemental Disclosure of Cash Flow Information [Abstract]</t>
  </si>
  <si>
    <t>12. Supplemental Disclosure of Cash Flow Information
For the year ended March, 31, 2016, t he Company paid in cash $3,600 in taxes and $2,797 in interest. The Company paid in cash $2,000 in taxes and $907,771 in interest during the year ended March 31, 2015. The Company paid $3,710 for taxes and no interest payments for the year ended March 31, 2014.
During the 2016 fiscal year, the Company purchased wireless licenses valued at $1,489,013 consisting of $200,000 in cash and $1,289,013 in the form of a promissory note (see Note 9). The Company capitalized Asset Retirement Obligations that amounted to $203,546 .
During fiscal year 2015, the C ompany entered into the following non-cash investing and financing activities:
·
In connection with the Sprint APA, 500,000 shares of common stock valued at $10.0 million was issued as part of the Spectrum Asset purchase.
·
Repaid the working capital line of $1,300,000 in exchange for 65,000 shares of common stock.
·
Converted $1,016,956 in principal and $537,924 of accrued interest for the outstanding Redeemable Notes into 77,733 shares of common stock.
During the 2014 fiscal year , the C ompany satisfied a $9,000 accounts payable liability with 679 shares of preferred stock .</t>
  </si>
  <si>
    <t>Commitments and Contingencies</t>
  </si>
  <si>
    <t>Commitments and Contingencies [Abstract]</t>
  </si>
  <si>
    <t>13. Commitments and contingencies
Leasing Obligations
The C ompany is obligated under certain lease agreements for office space whose leases expire on various dates from June 30, 2016 through May 31, 2020 . Rent expense amounted to $1,057,443 for the year ended March 31, 2016, of which $684,277 was classified as cost of revenue and the remainder of $373,166 was classified in operating expenses in the Consolidated Statements of Operations. The total rent expense of $155,531 and $113,920 for the years ended March 31, 2015 and 2014 , respectively, was classified as operating expenses in the Consolidated Statements of Operations.
The C ompany entered into multiple lease agreements for tower site locations related to the new DispatchPlus business. The lease expiration dates range from February 28, 2020 to March 31, 2026 .
The straight-line method is used to recognize minimum rent expense under leases which provide for varying rents over their term. The effect of applying the straight-line basis resulted in an increase in rental expense of approximately $420,000 for the year ended March 31, 2016. For the year ended March 31, 2015, the impact of the straight-line basis resulted in an increase of approximately $24,000 and approximately $17,000 decrease in rental expense for the year ended March 31, 2014 . At March 31, 201 6 , accumulated deferred rent payable amounted to $450,950 and is included as part of Other liabilities in the accompanying March 31, 201 6 Consolidated Balance Sheet.
Aggregate rentals, under non-cancel l able leases for office and tower s ite locations (exclusive of real estate taxes, utilities, maintenance and other costs borne by the C ompany) for the remaining terms of the leases as of March 31, 201 6 are as follows:
﻿
﻿
﻿
﻿ Period Ending
﻿ March 31,
﻿ 2017
$ 1,071,849
﻿ 2018
1,093,846
﻿ 2019
1,549,539
﻿ 2020
1,694,631
﻿ 2021
1,217,295
﻿ After 2021
4,075,050
﻿ Total
$ 10,702,210
Severance Plan Participation Agreement
On March 27, 2015, the C ompany entered into a Severance Plan Participation Agreement (the “Participation Agreement”) with the its executive officers and certain key employees pursuant to our Executive Severance Plan (the “Severance Plan”) approved by the compensation committee of the board of directors. The Severance Plan establishes the amount of severance payments and benefits available in the event of a (i) termination of employment by the C ompany without Cause or by the participant for Good Reason and (ii) termination of employment by the C ompany without Cause or by the participant for Good Reason 6 months before or within 24 months after a Change in Control (as defined in the Severance Plan).
The Severance Plan establishes three tiers of executives: Tier 1, Tier 2 and Tier 3. Within each tier the Severance Plan stipulates the payments due each employee, the effect of equity awards granted, and the provisions for health insurance.
Litigation
The C ompany is not involved in any legal proceedings or other legal matters at this time. However, from time to time, the C ompany may be involved in litigation that arises from the ordinary operations of the business, such as contractual or employment disputes or other general actions.</t>
  </si>
  <si>
    <t>Concentrations of Credit Risk</t>
  </si>
  <si>
    <t>Concentrations of Credit Risk [Abstract]</t>
  </si>
  <si>
    <t>14. Concentrations of Credit Risk
Financial instruments which potentially expose the C ompany to concentrations of credit risk, consist primarily of cash and trade accounts receivable.
The C ompany places its cash and temporary cash investments with financial institutions for which credit loss is not anticipated.
The C ompany sells its pdvConnect product and extends credit predominately to two third-party carriers. The C ompany maintains allowances for doubtful accounts based on factors surrounding the write-off history, historical trends, and other information.</t>
  </si>
  <si>
    <t>Business Concentrations</t>
  </si>
  <si>
    <t>Business Concentrations [Abstract]</t>
  </si>
  <si>
    <t>15. Business Concentrations
For the year ended March 31, 201 6 , the C ompany had two Tier 1 carriers that accounted for approximately 39% and 20% of operating revenue, respectively. For the years ended March 31, 2015 and March 31, 2014, these two Tier 1 carriers accounted for approximately 54% and 28% and 47% and 31% , respect ively, of o perating revenue. For the 2016 fiscal year, o perating revenues principally were from domestic sales. Operating revenues from domestic and international sales for Fiscal 2015 were 97% and 3% , respectively, for F iscal 2014 such revenues were 94% and 6% , respectively.
As of March 31, 201 6 and March 31, 201 5 , the C ompany had two Tier 1 carriers that accounted for 49% and 32% and 69% and 22% of a ccounts receivable, respectively.</t>
  </si>
  <si>
    <t>Selected Quarterly Financial Data</t>
  </si>
  <si>
    <t>Selected Quarterly Financial Data [Abstract]</t>
  </si>
  <si>
    <t>16. Selected Quarterly Financial Data
Selected financial data by quarter was as follows:
﻿
﻿
﻿
﻿
First Quarter
Second Quarter
Third Quarter
Fourth Quarter
﻿ Fiscal Year 2016 ended March 31, 2016
(Unaudited)
(Unaudited)
(Unaudited)
(Unaudited)
Full Year
﻿ Operating revenues
$ 840,860
$ 811,458
$ 940,392
$ 950,819
$ 3,543,529
﻿ Gross profit
$ 465,686
$ 320,873
$ 34,101
$ (745,980)
$ 74,680
﻿ Net loss
$ (4,351,072)
$ (5,458,633)
$ (5,243,817)
$ (6,774,445)
$ (21,827,967)
﻿ Net loss per common share basic and diluted
$ (0.32)
$ (0.38)
$ (0.36)
$ (0.47)
$ (1.54)
﻿
﻿
﻿
﻿
﻿
First Quarter
Second Quarter
Third Quarter
Fourth Quarter
﻿ Fiscal Year 2015 ended March 31, 2015
(Unaudited)
(Unaudited)
(Unaudited)
(Unaudited)
Full Year
﻿ Operating revenues
$ 831,138
$ 689,497
$ 835,623
$ 815,395
$ 3,171,653
﻿ Gross profit
$ 547,208
$ 465,783
$ 552,580
$ 542,906
$ 2,108,477
﻿ Net loss
$ (2,587,563)
$ (3,019,188)
$ (3,525,864)
$ (5,581,553)
$ (14,714,168)
﻿ Net loss per common share basic and diluted
$ (0.92)
$ (0.25)
$ (0.28)
$ (0.44)
$ (1.46)
﻿</t>
  </si>
  <si>
    <t>Summary of Significant Accounting Policies (Policies)</t>
  </si>
  <si>
    <t>Basis of Presentation and Use of Estimates</t>
  </si>
  <si>
    <t xml:space="preserve">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 are reflected in the financial statements in the period they are deemed to be necessary. Accordingly actual results could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
  </si>
  <si>
    <t>Reclassifications</t>
  </si>
  <si>
    <t xml:space="preserve">Reclassifications
Certain prior year amounts have been reclassified to conform to the financial statements for the year ended March 31, 2016 financial statement presentation. These reclassifications had no effect on previously reported results of operations, cash flows, assets, liabilities or equity for the years presented. </t>
  </si>
  <si>
    <t>Cash and Cash Equivalents</t>
  </si>
  <si>
    <t xml:space="preserve">Cash and Cash Equivalents
All highly liquid investments with maturities of three months or less of the time of purchase are considered cash equivalents. Cash equivalents are stated at cost, which approximates quoted market value and include amounts held in money market funds. </t>
  </si>
  <si>
    <t>Allowance for Doubtful Accounts</t>
  </si>
  <si>
    <t xml:space="preserve">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March 31, 2016 and March 31, 2015, management provided an allowance of $2,633 and $7,977 , respectively, for certain slow paying accounts. </t>
  </si>
  <si>
    <t xml:space="preserve">﻿
Inventory
Inventories, which consist of vehicle-mounted devices and handsets, are valued at the lower of cost or market, with market being defined as replacement value using the First In, First Out method. Provisions are made periodically to reduce any excess, obsolete or slow moving inventory to its net realizable value. </t>
  </si>
  <si>
    <t xml:space="preserve">Pr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These costs will be transferred to property and equipment when substantially all of the activities necessary to prepare the assets for their intended use are completed. Depreciation commences upon completion. </t>
  </si>
  <si>
    <t>Accounting for Asset Retirement Obligations</t>
  </si>
  <si>
    <t xml:space="preserve">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The Company enters into long-term leasing arrangements primarily for tower site location 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
As of March 31, 2016, the Company had an asset retirement obligation of $ 203,546 . </t>
  </si>
  <si>
    <t xml:space="preserve">Intangible Assets
Intangible assets are wireless licenses that will be used to provide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There are currently no legal, regulatory, contractual, competitive, economic or other factors that limit the useful life of the company’s wireless licenses. As a result, the wireless licenses are treated as an indefinite-lived intangible asset. The Company evaluates the useful life determination for wireless licenses each year to determine whether events and circumstances continue to support an indefinite useful life.
The licenses are tested for impairment on an aggregate basis, as the Company will be utilizing the wireless licenses on an integrated basis as a part of developing its nationwide network. The Company considers estimates of valuation methods to perform the test of the fair values of wireless licenses annually including market based and discounted cash flow approaches. </t>
  </si>
  <si>
    <t>Patent Costs</t>
  </si>
  <si>
    <t xml:space="preserve">Patent Costs
Costs to acquire a patent on certain aspects of the Company’s technology have been capitalized. These amounts are amortized, subject to periodic evaluation for impairment, over statutory lives following award of the patent. Gross patent costs are $570,994 at March 31, 2016 and $558,696 at March 31, 2015 and the associated accumulated amortization amounted to $348,634 and $337,914 , respectively. Amortization expense was $10,720 , $34,609 , and $42,830 for the years ended March 31, 2016 , 2015 and 2014 , respectively. The amortization expense is estimated to aggregate $15,000 per year over the next five year period. Renewal costs are expensed when incurred. </t>
  </si>
  <si>
    <t>Long-Lived Asset Impairment</t>
  </si>
  <si>
    <t xml:space="preserve">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t>
  </si>
  <si>
    <t>Fair Value of Financial Instruments</t>
  </si>
  <si>
    <t xml:space="preserve">Fair Value of Financial Instruments
Financial instruments, including cash and cash equivalents, accounts receivable, accounts payable, and accrued expenses are carried at cost, which management believes approximates fair value because of the short term maturity of these instruments. </t>
  </si>
  <si>
    <t>Revenue Recognition</t>
  </si>
  <si>
    <t xml:space="preserve">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Revenue Recognition – Principal Agent Considerations,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hrough these carrier partners. The Company recognized service revenue for its international carrier (which business relationship terminated in July 2015) on the net amount billed since it has determined that it is not the primary obligor.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 eferred r evenue on the Company’s Consolidated Balance Sheets. The Company recognizes leasing revenue in accordance with ASC Topic 840, Leases. The fee is amortized using the straight-line method over the lease term of approximately ten years, which represents the time period in which the benefits of the leased property are expected to be depleted.
The Company evaluates certain transactions for its DispatchPlus service offering to determine whether they should be viewed as a Multiple Element Arrangement provided in ASC Topic 605-25. Judgment is required to properly identify the accounting units of the multiple deliverable transactions and to determine the manner in which revenue should be allocated among the units of accounting. Multiple deliverable arrangements are presumed to be bundled transactions, and the total consideration is measured and allocated to the separate transactions based on their relative selling price with certain limitations. The relative selling price for each deliverable is determined using vendor-specific objective evidence (“V SOE”) of selling price or third party evidence of selling price if VSOE does not exist. If neither VSOE nor third party evidence of selling price exist, the Company uses its best estimate of the selling price for the deliverable. The Company has determined that the rental of user devices in connection with service contracts for its DispatchPlus service a re multiple deliverable arrangements. </t>
  </si>
  <si>
    <t>Cost of Revenue</t>
  </si>
  <si>
    <t xml:space="preserve">Cost of Revenue
The Company’s cost of revenue relating to sales of its software applications through its wireless carrier partners includes the portion of service revenue retained by its domestic carrier partners pursuant to its agreements with these parties, which may include network services, connectivity, SMS service, sales, marketing, billing and other ancillary services. With respect to its recently launched DispatchPlus service offering, the Company’s cost of revenue includes the costs of operating its dispatch network, and its cloud-based solutions and to a lesser degree, the costs associated with the sales of the relevant user devices. </t>
  </si>
  <si>
    <t>Shipping and Handling Costs</t>
  </si>
  <si>
    <t xml:space="preserve">Shipping and Handling Costs
Costs associated to shipping and handling of two-way radios to dealers or end-user customers are recognized as incurred and included in cost of revenue in the Consolidated Statements of Operations. </t>
  </si>
  <si>
    <t>Indirect Sales Commissions</t>
  </si>
  <si>
    <t xml:space="preserve">Indirect Sales Commissions
Cash consideration given to a dealer is presumed to be a reduction of revenue unless the Company receives, or will receive, an identifiable benefit in exchange for the consideration, and the fair value of such benefit can be reasonably estimated, in which case the consideration will be recorded as a selling expense. The Company compensates its indirect sales representatives with an upfront commission and residual fees based on a customer’s continued use of its DispatchPlus s ervice . When a commission is earned solely due to the selling activity relating to the Company’s DispatchPlus service , the cost is recorded as a selling expense. The Company reviews and records the e stimated incentives payable to the indirect sales representatives as accrued expense on a monthly basis. </t>
  </si>
  <si>
    <t>Product Development Costs</t>
  </si>
  <si>
    <t xml:space="preserve">Product Development Costs
The Company charges all product and development costs to expense as incurred. Types of expense incurred in product and development include employee compensation, consulting, travel, facility costs and equipment and technology costs. </t>
  </si>
  <si>
    <t>Advertising and Promotional Expense</t>
  </si>
  <si>
    <t xml:space="preserve">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as $161,257 for the year ended March 31, 2016. No advertising costs were incurred in 2015 and 2014. </t>
  </si>
  <si>
    <t>Stock Compensation</t>
  </si>
  <si>
    <t xml:space="preserve">Stock Compensation
The Company accounts for restricted stock, restricted stock units, performance units, and stock options in accordance with US GAAP, which requires the measurement and recognition of compensation expense, based on the estimated fair value of awards granted to employees and directors. The Company estimates the fair value of share-based awards on the date of grant using an option-pricing model. The value of the portion of the award that is ultimately expected to vest is recognized as expense in the Company’s Consolidated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were attributed to the share-based compensation expense because the Company maintained a full valuation allowance for all net d eferred tax assets. </t>
  </si>
  <si>
    <t xml:space="preserve">Income Taxes
The Company follows the liability method of accounting for income taxes. Under this method, taxes consist of taxes currently payable plus those deferred due to temporary differences between the financial statement carrying amounts and the tax bases of certain assets and liabilities using tax rates expected to be in effect when the temporary differences reverse. A valuation allowance is provided when it is more likely than not that some portion or the entire deferred tax asset will not be realized. </t>
  </si>
  <si>
    <t>Accounting for Uncertainty in Income Taxes</t>
  </si>
  <si>
    <t xml:space="preserve">Accounting for Uncertainty in Income Taxes
The Company recognizes the effect of tax positions only when they are more likely than not to be sustained. Management has determined that the C ompany had no uncertain tax positions that would require financial statement recognition or disclosure. The C ompany is no longer subject to U.S. federal, state or local income tax examinations for periods prior to 2012.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16, 2015 and 2014, diluted net loss per common share is the same as basic net loss per common share for those periods.
Common stock equivalents resulting from potentially dilutive securities approximated 1,130,000 , 1,000,000 and 1,630,000 at March 31, 2016, 2015 and 2014, respectively, and have not been included in the dilutive weighted average shares of common stock outstanding, as their effects are anti-dilutive. </t>
  </si>
  <si>
    <t>Recently Issued Accounting Pronouncements</t>
  </si>
  <si>
    <t xml:space="preserve">Recently Issued Accounting Pronouncements
In May 2014, the Financial Accounting Standards Board ("FASB") issued Accounting Standards Update ("ASU") No. 2014-09, Revenue from Contracts with Customers (Topic 606) ,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August 2015, the FASB issued ASU No. 2015-14, "Revenue from Contracts with Customers (Topic 606): Deferral of the Effective Date," which defers the effective date by one year, with early adoption on the original effective date permitted. The Company is evaluating the potential impact the new guidance will have on its consolidated financial statements.
In August 2014, FASB issued ASU 2014-15, Presentation of Financial Statements . This ASU requires management to assess an entity’s ability to continue as a going concern by incorporating and expanding upon certain principles that are currently in the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potential impact it will have on its consolidated financial statements.
In April 2015, FASB issued ASU No. 2015-03, Simplifying the Presentation of Debt Issuance Costs ,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consolidated financial statements.
In July 2015, FASB issued ASU 2015-11, Inventory: Simplifying the Measurement of Inventory , which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This guidance is effective for fiscal years and interim periods beginning after December 15, 2016. The Company does not expect the adoption of this guidance to have a material effect on its consolidated financial statements.
In September 2015, FASB issued ASU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guidance is effective for fiscal years and interim reporting periods within those years beginning after December 15, 2015, with early application permitted for financial statements that have not been issued. The amendments are to be applied prospectively to adjustments that occur after the effective date. The amendments will be effective for the Company for the fiscal year beginning April 1, 2016 and will be applied, as necessary, to future business combinations.
In November 2015, the FASB issued ASU 2015-17, Income Taxes: Balance Sheet Classification of Deferred Taxes . This update, which simplifies the presentation of deferred income taxes, requires that deferred tax liabilities and assets be classified as non-current in a classified statement of financial position. The guidance is effective for financial statements issued for annual periods beginning after December 15, 2017, and interim periods within annual periods beginning after December 15, 2018. Earlier adoption is permitted for all entities as of the beginning of an interim or annual reporting period. This amendment may be applied either prospectively or retrospective ly to all periods presented. The Company decided to early adopt this ASU on a prospective basis with no impact on the Company’s Consolidated Balance Sheets.
In January 2016, the FASB issued ASU 2016-01, Financial Instruments - Recognition and Measurement of Financial Instruments and Financial Liabilities . This update requires that equity investments (except those accounted for under the equity method of accounting or those that result in consolidation) be measured at fair value with changes in fair value recognized in net income. The amendments in this update also simplify the impairment assessment of equity investments without readily determinable fair values. This update is effective for our fiscal y ear beginning April 1, 2018.
In February 2016, the FASB issued ASU 2016-0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 yments. The ASU also requires disclosure of key information about leasing arrangements to increase the transparency and comparability among organizations. The accounting for lessors does not fundamentally change except for changes to conform and align guidance to the lessee guidance as well as to the new revenue recognition guidance in ASU 2014-09. The amendments in this ASU are effective for fiscal years beginning after December 15, 2018, including interim periods within those fiscal years. Early adoption is permitted.
In March 2016, the FASB issued ASU 2016-09, Compensation - Stock Compensation, Improvements to Employee Share-Based payment Accounting (Topic 718) . This update is intended to provide simplification of the accounting for share based payment transactions, including the accounting for income taxes, forfeitures, and statutory tax withholding requirements, as well as classification in the statement of cash flows. This update is effective for our fiscal year beginning April 1 , 2017. Early adoption is permitted.
I 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operability and understandability of the licensing implementation guidance. The effective date for ASU 2016-10 is the same as for ASU 2014-09
Management is evaluating the impact of the new guidance will have on its c onsolidated f inancial s tatements. </t>
  </si>
  <si>
    <t>Subsequent Events Evaluation by Management</t>
  </si>
  <si>
    <t xml:space="preserve">Subsequent Events Evaluation by Management
Management has evaluated subsequent events for disclosure and/or recognition in the financial statements through the date that the financial statements were issued. </t>
  </si>
  <si>
    <t>Inventory (Tables)</t>
  </si>
  <si>
    <t>Schedule of Inventory</t>
  </si>
  <si>
    <t xml:space="preserve">﻿
﻿
﻿ At March 31:
2016
2015
﻿ Mobile devices
$ 60,384
$
—
﻿ Handsets
32,819
—
﻿ Total inventory
$ 93,203
$
—
﻿
﻿ </t>
  </si>
  <si>
    <t>Property and Equipment (Tables)</t>
  </si>
  <si>
    <t>Components of Property and Equipment</t>
  </si>
  <si>
    <t xml:space="preserve">﻿
﻿
﻿
Estimated
March 31,
March 31,
﻿
useful life
2016
2015
﻿ Network sites and equipment
5 -10 years
$ 11,258,725
$
—
﻿ Computer equipment
5 -7 years
860,018
792,541
﻿ Furniture and fixture and other equipment
2 -5 years
660,065
216,785
﻿ Leasehold improvements
Shorter of the lease term or 5 years
140,689
1,131
﻿
12,919,497
1,010,457
﻿ Less accumulated depreciation
1,396,119
853,047
﻿
11,523,378
157,410
﻿ Construction in process
3,596,388
6,227,192
﻿ Property and equipment, net
$ 15,119,766
$ 6,384,602
﻿ </t>
  </si>
  <si>
    <t>Intangible Assets (Tables)</t>
  </si>
  <si>
    <t>Schedule of Indefinite-Lived Intangible Assets</t>
  </si>
  <si>
    <t xml:space="preserve">﻿
﻿
Wireless Licenses
﻿ Balance at March 31, 2015
$ 100,298,444
﻿ Acquisitions
2,996,099
﻿ Exchanges, net
360,916
﻿ Balance at March 31, 2016
$ 103,655,459
﻿ </t>
  </si>
  <si>
    <t>Accounts Payable and Accrued Expenses (Tables)</t>
  </si>
  <si>
    <t>Schedule of Accounts Payable and Accrued Expenses</t>
  </si>
  <si>
    <t xml:space="preserve">﻿
﻿
﻿ At March 31:
2016
2015
﻿ Accounts payable and accrued expenses
﻿ Accounts payable
$ 1,248,740
$ 4,759,582
﻿ Accrued employee related expenses
1,979,288
1,173,061
﻿ Accrued expenses
512,661
471,235
﻿ Other
40,008
—
﻿ Total accounts payable and accrued expenses
$ 3,780,697
$ 6,403,878
﻿ </t>
  </si>
  <si>
    <t>Income Taxes (Tables)</t>
  </si>
  <si>
    <t>Schedule of Net Deferred Tax Assets and Liabilities</t>
  </si>
  <si>
    <t xml:space="preserve">﻿
﻿
﻿ At March 31,
2016
2015
﻿ Deferred tax asset
﻿ Allowance for uncollectible accounts
$ 974
$ 2,951
﻿ Property and equipment
—
181,422
﻿ Accrued expenses
183,265
8,605
﻿ Deferred revenue
2,365,180
2,632,248
﻿ Asset retirement obligation
75,312
—
﻿ Other liabilities
166,853
—
﻿ Net operating loss carryforward
20,462,573
10,609,567
﻿ Stock compensation expense
1,271,901
2,576,599
﻿ Total deferred tax asset
24,526,058
16,011,392
﻿ Deferred tax liability
﻿ Property and equipment
(202,252)
—
﻿ Intangible assets
(4,134,386)
(1,340,742)
﻿ Total deferred tax liability
(4,336,638)
(1,340,742)
﻿ Total deferred tax assets and liabilities
20,189,420
14,670,650
﻿ Valuation allowance
(20,189,420)
(14,670,650)
﻿ Net deferred tax assets and liabilities
$
—
$
—
﻿ </t>
  </si>
  <si>
    <t>Stock Acquisition Rights, Stock Options and Warrants (Tables)</t>
  </si>
  <si>
    <t>Summary of Restricted Stock Activity</t>
  </si>
  <si>
    <t xml:space="preserve">﻿
﻿
﻿
Weighted
﻿
Average
﻿
Restricted
Grant Day
﻿
Stock
Fair Value
﻿ Restricted stock outstanding at March 31, 2014
—
$
—
﻿ Granted
83,804
20.00
﻿ Vested
(83,804)
(20.00)
﻿ Restricted stock outstanding at March 31, 2015
—
—
﻿ Granted
140,972
26.47
﻿ Forfeited
(100)
26.26
﻿ Vested
—
—
﻿ Restricted stock outstanding at March 31, 2016
140,872
$ 26.47
﻿ </t>
  </si>
  <si>
    <t>Summary of Performance Stock Activity</t>
  </si>
  <si>
    <t xml:space="preserve">﻿
﻿
Weighted
﻿
Average
﻿
Performance
Grant Day
﻿
Stock
Fair Value
﻿ Performance stock outstanding at March 31, 2015
—
$
—
﻿ Granted
37,295
25.81
﻿ Forfeited
—
—
﻿ Vested
—
—
﻿ Restricted stock outstanding at March 31, 2016
37,295
$ 25.81
﻿
﻿ </t>
  </si>
  <si>
    <t>Summary of Stock Option Activity</t>
  </si>
  <si>
    <t xml:space="preserve">﻿
﻿
﻿
Options
Weighted Average Exercise Price
Weighted Average Contractual Term
Aggregate Intrinsic Value
﻿ Options outstanding at March 31, 2014
56,634
$ 19.68
﻿ Options granted
1,391,457
20.93
﻿ Options forfeited/expired
(22,140)
(21.72)
﻿ Options outstanding at March 31, 2015
1,425,951
19.38
﻿ Options granted
274,000
33.70
﻿ Options exercised
(3,306)
(13.63)
﻿ Options forfeited/expired
(3,445)
(41.22)
﻿ Options outstanding at March 31, 2016
1,693,200
$ 22.91
8.36
$ 20,737,452
﻿ Exercisable at March 31, 2016
484,340
$ 21.38
7.97
$ 6,426,669
﻿ Total vested or expected to vest at March 31, 2016
1,659,487
$ 21.38
8.36
$ 20,363,906
﻿ </t>
  </si>
  <si>
    <t>Schedule of Additional Information Regarding Stock Options Outstanding</t>
  </si>
  <si>
    <t xml:space="preserve">﻿
﻿
﻿
Weighted
﻿
Weighted
Average
﻿
Average
Weighted
Exercise Price
﻿ Exercise
Number
Remaining
Average
Options
of Shares
﻿ Prices
Outstanding
Life in Years
Exercise Price
Exercisable
Exercisable
﻿ $
13.25
-
$
20.00
1,170,868
8.06
$ 19.74
339,196
$ 19.11
﻿
21.00
-
46.23
425,750
9.16
25.91
136,000
25.16
﻿
47.10
-
72.85
96,582
8.56
48.09
9,144
49.51
﻿
1,693,200
8.36
$ 22.91
484,340
$ 21.38
﻿
﻿ </t>
  </si>
  <si>
    <t>Schedule of Assumptions used to Calculate Fair Value of Options</t>
  </si>
  <si>
    <t xml:space="preserve">﻿
﻿
﻿
Year Ended
Year Ended
﻿
March 31, 2016
March 31, 2015
﻿ Risk-free interest rate
1.23% to 1.71%
1.28% to 1.66%
﻿ Dividend yield
-%
-%
﻿ Volatility
40%
40% to 47%
﻿ Expected term
5 years
5 years
﻿ Forfeiture rate
2%
0%
﻿ </t>
  </si>
  <si>
    <t>Summary of Performance Stock Options</t>
  </si>
  <si>
    <t xml:space="preserve">﻿
﻿
﻿
Performance Options
Weighted Average Exercise Price
Weighted Average Contractual Term
Aggregate Intrinsic Value
﻿ Performance Options outstanding at March 31, 2015
—
$
—
﻿ Performance Options granted
50,000
25.81
﻿ Performance Options exercised
—
—
﻿ Performance Options forfeited/expired
—
—
﻿ Performance Options outstanding at March 31, 2016
50,000
$ 25.81
9.79
$ 426,500
﻿
﻿ </t>
  </si>
  <si>
    <t>Summary of Warrant Activity</t>
  </si>
  <si>
    <t xml:space="preserve">﻿
﻿
﻿
Warrants
Weighted Average Exercise Price
﻿ Warrants outstanding at March 31, 2014
686,417
$ 30.80
﻿ Warrants converted into 29,809 shares of common stock
(661,581)
﻿ Expired
(18,797)
165.57
﻿ Warrants outstanding at March 31, 2015
6,039
$ 82.79
﻿ Issued, cancelled expired
—
﻿ Warrants outstanding at March 31, 2016
6,039
$ 82.79
﻿ </t>
  </si>
  <si>
    <t>Schedule of Additional Information Regarding Warrants Outstanding</t>
  </si>
  <si>
    <t xml:space="preserve">﻿
﻿
﻿ Exercise Price
Number Outstanding
Weighted Average Remaining Life in Years
Weighted Average Exercise Price
﻿ $82.79
6,039
0.17
$82.79
﻿ </t>
  </si>
  <si>
    <t>Commitments and Contingencies (Tables)</t>
  </si>
  <si>
    <t>Aggregate Rentals Under Non-cancelable Leases For Office And Plant Space</t>
  </si>
  <si>
    <t xml:space="preserve">﻿
﻿
﻿ Period Ending
﻿ March 31,
﻿ 2017
$ 1,071,849
﻿ 2018
1,093,846
﻿ 2019
1,549,539
﻿ 2020
1,694,631
﻿ 2021
1,217,295
﻿ After 2021
4,075,050
﻿ Total
$ 10,702,210
﻿ </t>
  </si>
  <si>
    <t>Selected Quarterly Financial Data (Tables)</t>
  </si>
  <si>
    <t>Schedule of Selected Financial Data By Quarter</t>
  </si>
  <si>
    <t xml:space="preserve">﻿
﻿
﻿
First Quarter
Second Quarter
Third Quarter
Fourth Quarter
﻿ Fiscal Year 2016 ended March 31, 2016
(Unaudited)
(Unaudited)
(Unaudited)
(Unaudited)
Full Year
﻿ Operating revenues
$ 840,860
$ 811,458
$ 940,392
$ 950,819
$ 3,543,529
﻿ Gross profit
$ 465,686
$ 320,873
$ 34,101
$ (745,980)
$ 74,680
﻿ Net loss
$ (4,351,072)
$ (5,458,633)
$ (5,243,817)
$ (6,774,445)
$ (21,827,967)
﻿ Net loss per common share basic and diluted
$ (0.32)
$ (0.38)
$ (0.36)
$ (0.47)
$ (1.54)
﻿
﻿
﻿
﻿
﻿
First Quarter
Second Quarter
Third Quarter
Fourth Quarter
﻿ Fiscal Year 2015 ended March 31, 2015
(Unaudited)
(Unaudited)
(Unaudited)
(Unaudited)
Full Year
﻿ Operating revenues
$ 831,138
$ 689,497
$ 835,623
$ 815,395
$ 3,171,653
﻿ Gross profit
$ 547,208
$ 465,783
$ 552,580
$ 542,906
$ 2,108,477
﻿ Net loss
$ (2,587,563)
$ (3,019,188)
$ (3,525,864)
$ (5,581,553)
$ (14,714,168)
﻿ Net loss per common share basic and diluted
$ (0.92)
$ (0.25)
$ (0.28)
$ (0.44)
$ (1.46)
﻿ </t>
  </si>
  <si>
    <t>Nature of Operations (Narrative) (Details) - USD ($)</t>
  </si>
  <si>
    <t>Jan. 13, 2016</t>
  </si>
  <si>
    <t>Sep. 15, 2015</t>
  </si>
  <si>
    <t>Jan. 26, 2015</t>
  </si>
  <si>
    <t>Sep. 15, 2014</t>
  </si>
  <si>
    <t>Jun. 10, 2014</t>
  </si>
  <si>
    <t>Jun. 30, 2015</t>
  </si>
  <si>
    <t>May 31, 2015</t>
  </si>
  <si>
    <t>Sep. 30, 2014</t>
  </si>
  <si>
    <t>Jun. 30, 2014</t>
  </si>
  <si>
    <t>Oct. 23, 2015</t>
  </si>
  <si>
    <t>Conversion of Stock [Line Items]</t>
  </si>
  <si>
    <t>Debt conversion, cash</t>
  </si>
  <si>
    <t>Warrants outstanding to purchase preferred stock</t>
  </si>
  <si>
    <t>Common Stock, Shares Authorized</t>
  </si>
  <si>
    <t>Preferred Stock, Shares Authorized</t>
  </si>
  <si>
    <t>Common Stock, Par or Stated Value Per Share</t>
  </si>
  <si>
    <t>Repayment of working capital line</t>
  </si>
  <si>
    <t>Interest Paid</t>
  </si>
  <si>
    <t>Common stock issued in exchange of debt repayment</t>
  </si>
  <si>
    <t>Deferred compensation plan paid</t>
  </si>
  <si>
    <t>Prepaid price</t>
  </si>
  <si>
    <t>Stock options issued to purchase common stock</t>
  </si>
  <si>
    <t>Resale of common stock shares</t>
  </si>
  <si>
    <t>June 2014 Private Placement [Member]</t>
  </si>
  <si>
    <t>Sale of stock, Shares</t>
  </si>
  <si>
    <t>Sale of stock price per share</t>
  </si>
  <si>
    <t>Net proceeds form sale of stock</t>
  </si>
  <si>
    <t>Percentage of net proceeds held in trust</t>
  </si>
  <si>
    <t>96.00%</t>
  </si>
  <si>
    <t>Net proceeds held in trust</t>
  </si>
  <si>
    <t>January 2015 Private Placement [Member]</t>
  </si>
  <si>
    <t>May 2015 Private Placement [Member]</t>
  </si>
  <si>
    <t>Shares issued upon conversion</t>
  </si>
  <si>
    <t>Preferred Stock Series AA [Member] | June 2014 Private Placement [Member]</t>
  </si>
  <si>
    <t>Stock Issued During Period Shares In Exchange Of Warrants</t>
  </si>
  <si>
    <t>Restricted Stock Units [Member]</t>
  </si>
  <si>
    <t>Equity Instrument other than stock option, issued to purchase common stock</t>
  </si>
  <si>
    <t>Restricted Stock Units [Member] | June 2014 Private Placement [Member]</t>
  </si>
  <si>
    <t>Over-Allotment [Member] | May 2015 Private Placement [Member]</t>
  </si>
  <si>
    <t>Common Class B Units [Member]</t>
  </si>
  <si>
    <t>PDV Spectrum Holding Company, LLC [Member] | Common Class B Units [Member]</t>
  </si>
  <si>
    <t>Stock issued during period value to purchase of assets</t>
  </si>
  <si>
    <t>Series AA Convertible Promissory Notes [Member]</t>
  </si>
  <si>
    <t>Repayments of Debt</t>
  </si>
  <si>
    <t>Redeemable Notes [Member]</t>
  </si>
  <si>
    <t>Percentage of principal amount redeemed</t>
  </si>
  <si>
    <t>140.00%</t>
  </si>
  <si>
    <t>Conversion price, per share</t>
  </si>
  <si>
    <t>Debt instrument principal amount outstanding</t>
  </si>
  <si>
    <t>Redeemable Notes [Member] | June 2014 Private Placement [Member]</t>
  </si>
  <si>
    <t>Redeemed convertible notes</t>
  </si>
  <si>
    <t>Sprint APA [Member]</t>
  </si>
  <si>
    <t>Purchase of nationwide spectrum assets</t>
  </si>
  <si>
    <t>Purchase payment by cash</t>
  </si>
  <si>
    <t>Sprint APA [Member] | June 2014 Private Placement [Member]</t>
  </si>
  <si>
    <t>Promissory note [Member]</t>
  </si>
  <si>
    <t>Debt Instrument, Face Amount</t>
  </si>
  <si>
    <t>Summary of Significant Accounting Policies (Narrative) (Details) - USD ($)</t>
  </si>
  <si>
    <t>Summary Of Significant Accounting Policies [Line Items]</t>
  </si>
  <si>
    <t>Asset retirement obligation</t>
  </si>
  <si>
    <t>Wireless licenses term</t>
  </si>
  <si>
    <t>10 years</t>
  </si>
  <si>
    <t>Lease term</t>
  </si>
  <si>
    <t>Advertising and promotional expense</t>
  </si>
  <si>
    <t>Tax benefits attributed to share-based compensation expense</t>
  </si>
  <si>
    <t>Potentially dilutive securities outstanding but excluded from computation of earnings per share</t>
  </si>
  <si>
    <t>Patents [Member]</t>
  </si>
  <si>
    <t>Gross patent costs</t>
  </si>
  <si>
    <t>Accumulated amortization</t>
  </si>
  <si>
    <t>Amortization expense</t>
  </si>
  <si>
    <t>Estimated amortization expense,next twelve months</t>
  </si>
  <si>
    <t>Estimated amortization expense,year two</t>
  </si>
  <si>
    <t>Estimated amortization expense,year three</t>
  </si>
  <si>
    <t>Estimated amortization expense,year four</t>
  </si>
  <si>
    <t>Estimated amortization expense,year five</t>
  </si>
  <si>
    <t>Inventory (Schedule of Inventory) (Details)</t>
  </si>
  <si>
    <t>Mar. 31, 2016USD ($)</t>
  </si>
  <si>
    <t>Inventory [Line Items]</t>
  </si>
  <si>
    <t>Total inventory</t>
  </si>
  <si>
    <t>Mobile Devices [Member]</t>
  </si>
  <si>
    <t>Handsets [Member]</t>
  </si>
  <si>
    <t>Property and Equipment (Narrative) (Details) - USD ($)</t>
  </si>
  <si>
    <t>Depreciation</t>
  </si>
  <si>
    <t>Depreciation classified as cost of revenue</t>
  </si>
  <si>
    <t>Property and Equipment (Components of Property and Equipment) (Details) - USD ($)</t>
  </si>
  <si>
    <t>Property, Plant and Equipment [Line Items]</t>
  </si>
  <si>
    <t>Property and equipment, gross</t>
  </si>
  <si>
    <t>Less accumulated depreciation</t>
  </si>
  <si>
    <t>Property and equipment, net before construction work in progress</t>
  </si>
  <si>
    <t>Construction in progress</t>
  </si>
  <si>
    <t>Property and equipment, net</t>
  </si>
  <si>
    <t>Network Sites and Equipment [Member]</t>
  </si>
  <si>
    <t>Network Sites and Equipment [Member] | Minimum [Member]</t>
  </si>
  <si>
    <t>Property, plant and equipment, Estimated useful life</t>
  </si>
  <si>
    <t>5 years</t>
  </si>
  <si>
    <t>Network Sites and Equipment [Member] | Maximum [Member]</t>
  </si>
  <si>
    <t>Computer Equipment [Member]</t>
  </si>
  <si>
    <t>Computer Equipment [Member] | Minimum [Member]</t>
  </si>
  <si>
    <t>Computer Equipment [Member] | Maximum [Member]</t>
  </si>
  <si>
    <t>7 years</t>
  </si>
  <si>
    <t>Furniture and Fixture and Other Equipment [Member]</t>
  </si>
  <si>
    <t>Furniture and Fixture and Other Equipment [Member] | Minimum [Member]</t>
  </si>
  <si>
    <t>2 years</t>
  </si>
  <si>
    <t>Furniture and Fixture and Other Equipment [Member] | Maximum [Member]</t>
  </si>
  <si>
    <t>Leasehold Improvements [Member]</t>
  </si>
  <si>
    <t>Leasehold Improvements [Member] | Maximum [Member]</t>
  </si>
  <si>
    <t>Intangible Assets (Schedule of Indefinite-Lived Intangible Assets) (Details)</t>
  </si>
  <si>
    <t>Indefinite-lived Intangible Assets [Line Items]</t>
  </si>
  <si>
    <t>Balance</t>
  </si>
  <si>
    <t>Wireless Licenses [Member]</t>
  </si>
  <si>
    <t>Acquisitions</t>
  </si>
  <si>
    <t>Exchanges, net</t>
  </si>
  <si>
    <t>Accounts Payable and Accrued Expenses (Details) - USD ($)</t>
  </si>
  <si>
    <t>Accounts payable</t>
  </si>
  <si>
    <t>Accrued employee related expenses</t>
  </si>
  <si>
    <t>Accrued expenses</t>
  </si>
  <si>
    <t>Other</t>
  </si>
  <si>
    <t>Total accounts payable and accrued expenses</t>
  </si>
  <si>
    <t>Accounts Payable-officers (Narrative) (Details) - USD ($)</t>
  </si>
  <si>
    <t>Accounts payable to officers</t>
  </si>
  <si>
    <t>Deferred Compensation (Narrative) (Details) - USD ($)</t>
  </si>
  <si>
    <t>1 Months Ended</t>
  </si>
  <si>
    <t>Notes Payable (Narrative) (Details) - USD ($)</t>
  </si>
  <si>
    <t>Line of Credit Facility [Line Items]</t>
  </si>
  <si>
    <t>Line of credit, amount</t>
  </si>
  <si>
    <t>Line of credit, interest rate</t>
  </si>
  <si>
    <t>10.00%</t>
  </si>
  <si>
    <t>Line of credit, repayment amount</t>
  </si>
  <si>
    <t>Accrued interest, repayment amount</t>
  </si>
  <si>
    <t>Total interest expense on all notes payable</t>
  </si>
  <si>
    <t>Interest expense due to related party</t>
  </si>
  <si>
    <t>Debt instrument, amount</t>
  </si>
  <si>
    <t>Debt instrument, interest rate</t>
  </si>
  <si>
    <t>0.55%</t>
  </si>
  <si>
    <t>Debt instrument, outstanding borrowings</t>
  </si>
  <si>
    <t>Debt instrument, repayment amount</t>
  </si>
  <si>
    <t>Issuance of convertible notes</t>
  </si>
  <si>
    <t>Debt conversion price per share</t>
  </si>
  <si>
    <t>Debt instrument, accretion amount</t>
  </si>
  <si>
    <t>Percentage of premium to principal balance</t>
  </si>
  <si>
    <t>40.00%</t>
  </si>
  <si>
    <t>Debt instrument, interest amount</t>
  </si>
  <si>
    <t>Income Taxes (Details) - USD ($) $ in Millions</t>
  </si>
  <si>
    <t>Income Tax Disclosure [Line Items]</t>
  </si>
  <si>
    <t>Net operating loss carryforwards</t>
  </si>
  <si>
    <t>Deferred tax assets</t>
  </si>
  <si>
    <t>Earliest Tax Year [Member]</t>
  </si>
  <si>
    <t>Operating loss carryforwards, expiration year</t>
  </si>
  <si>
    <t>Latest Tax Year [Member]</t>
  </si>
  <si>
    <t>Income Taxes (Schedule of Net Deferred Tax Assets and Liabilities) (Details) - USD ($)</t>
  </si>
  <si>
    <t>Allowance for uncollectible accounts</t>
  </si>
  <si>
    <t>Net operating loss carryforward</t>
  </si>
  <si>
    <t>Stock compensation expense</t>
  </si>
  <si>
    <t>Total deferred tax asset</t>
  </si>
  <si>
    <t>Total deferred tax liability</t>
  </si>
  <si>
    <t>Total deferred tax assets and liabilities</t>
  </si>
  <si>
    <t>Valuation allowance</t>
  </si>
  <si>
    <t>Net deferred tax assets and liabilities</t>
  </si>
  <si>
    <t>Stock Acquisition Rights, Stock Options and Warrants (Narrative) (Details) - USD ($)</t>
  </si>
  <si>
    <t>Share-based Compensation Arrangement by Share-based Payment Award [Line Items]</t>
  </si>
  <si>
    <t>Stock options outstanding</t>
  </si>
  <si>
    <t>Exercise price per share</t>
  </si>
  <si>
    <t>Stock options, contractual life</t>
  </si>
  <si>
    <t>8 years 4 months 10 days</t>
  </si>
  <si>
    <t>Expected dividend yield</t>
  </si>
  <si>
    <t>Weighted average fair value for each stock option award granted</t>
  </si>
  <si>
    <t>Unrecognized compensation cost related to non-vested share options granted</t>
  </si>
  <si>
    <t>Unvested compensation expense of non-perfromace stock based options</t>
  </si>
  <si>
    <t>Weighted average period of recognition of unrecognized compensation cost</t>
  </si>
  <si>
    <t>2 years 9 months 18 days</t>
  </si>
  <si>
    <t>Intrinsic value of options outstanding</t>
  </si>
  <si>
    <t>Intrinsic value of options exercisable</t>
  </si>
  <si>
    <t>Subsidiary equity units for which investor has right to convert to common stock</t>
  </si>
  <si>
    <t>Warrants outstanding</t>
  </si>
  <si>
    <t>Sale of stock, price per share</t>
  </si>
  <si>
    <t>Common Class A [Member]</t>
  </si>
  <si>
    <t>Percentage of units owned</t>
  </si>
  <si>
    <t>100.00%</t>
  </si>
  <si>
    <t>Proceeds from investments, value</t>
  </si>
  <si>
    <t>Exchange of warrants to common shares</t>
  </si>
  <si>
    <t>First Anniversary [Member]</t>
  </si>
  <si>
    <t>Percentage of vesting for stock granted to employees</t>
  </si>
  <si>
    <t>25.00%</t>
  </si>
  <si>
    <t>Second Anniversary [Member]</t>
  </si>
  <si>
    <t>Third Anniversary [Member]</t>
  </si>
  <si>
    <t>Fourth Anniversary [Member]</t>
  </si>
  <si>
    <t>2014 Stock Plan [Member]</t>
  </si>
  <si>
    <t>Stock options vested</t>
  </si>
  <si>
    <t>Common stock authorized and reserved for issuance</t>
  </si>
  <si>
    <t>Percentage of increase in number of shares of common stock issued and outstanding</t>
  </si>
  <si>
    <t>5.00%</t>
  </si>
  <si>
    <t>Stock awards issued</t>
  </si>
  <si>
    <t>3 years 7 months 6 days</t>
  </si>
  <si>
    <t>Performance Shares [Member]</t>
  </si>
  <si>
    <t>9 years 9 months 15 days</t>
  </si>
  <si>
    <t>restricted stock unit awards, weighted average exercise price</t>
  </si>
  <si>
    <t>Restricted stock units outstanding</t>
  </si>
  <si>
    <t>Options to purchase common stock to employees and contractors</t>
  </si>
  <si>
    <t>Exercise price of common stock to employees and contractors</t>
  </si>
  <si>
    <t>Restricted stock units, vested</t>
  </si>
  <si>
    <t>Employee Stock Option [Member]</t>
  </si>
  <si>
    <t>Stock Acquisition Rights, Stock Options and Warrants (Summary of Restricted Stock Activity) (Details) - Restricted Stock [Member] - $ / shares</t>
  </si>
  <si>
    <t>Stock, Granted</t>
  </si>
  <si>
    <t>Stock, Forfeited</t>
  </si>
  <si>
    <t>Stock, Vested</t>
  </si>
  <si>
    <t>Stock outstanding</t>
  </si>
  <si>
    <t>Weighted Average Grant Day Fair Value, Stock, Granted</t>
  </si>
  <si>
    <t>Weighted Average Grant Day Fair Value, Stock, Forfeited</t>
  </si>
  <si>
    <t>Weighted Average Grant Day Fair Value, Stock, Vested</t>
  </si>
  <si>
    <t>Weighted Average Grant Day Fair Value, Stock outstanding</t>
  </si>
  <si>
    <t>Stock Acquisition Rights, Stock Options and Warrants (Summary of Performance Stock Activity) (Details) - Performance Shares [Member]</t>
  </si>
  <si>
    <t>Mar. 31, 2016$ / sharesshares</t>
  </si>
  <si>
    <t>Stock outstanding | shares</t>
  </si>
  <si>
    <t>Stock, Granted | shares</t>
  </si>
  <si>
    <t>Stock, Forfeited | shares</t>
  </si>
  <si>
    <t>Stock, Vested | shares</t>
  </si>
  <si>
    <t>Weighted Average Grant Day Fair Value, Stock outstanding | $ / shares</t>
  </si>
  <si>
    <t>Weighted Average Grant Day Fair Value, Stock, Granted | $ / shares</t>
  </si>
  <si>
    <t>Weighted Average Grant Day Fair Value, Stock, Forfeited | $ / shares</t>
  </si>
  <si>
    <t>Weighted Average Grant Day Fair Value, Stock, Vested | $ / shares</t>
  </si>
  <si>
    <t>Stock Acquisition Rights, Stock Options and Warrants (Summary of Stock Option Activity) (Details) - USD ($)</t>
  </si>
  <si>
    <t>Options outstanding</t>
  </si>
  <si>
    <t>Options, Granted</t>
  </si>
  <si>
    <t>Options, Exercised</t>
  </si>
  <si>
    <t>Options, forfeited/expired</t>
  </si>
  <si>
    <t>Options, Exercisable</t>
  </si>
  <si>
    <t>Options, Total vested or expected to vest</t>
  </si>
  <si>
    <t>Weighted Average Exercise Price, Options outstanding</t>
  </si>
  <si>
    <t>Weighted Average Exercise Price, Granted</t>
  </si>
  <si>
    <t>Weighted Average Exercise Price, Exercised</t>
  </si>
  <si>
    <t>Weighted Average Exercise Price, forfeited/expired</t>
  </si>
  <si>
    <t>Weighted Average Exercise Price, Exercisable</t>
  </si>
  <si>
    <t>Weighted Average Exercise Price, Total vested and expected to vest</t>
  </si>
  <si>
    <t>Weighted Average Contractual Term, Options outstanding</t>
  </si>
  <si>
    <t>Weighted Average Contractual Term, Exercisable</t>
  </si>
  <si>
    <t>7 years 11 months 19 days</t>
  </si>
  <si>
    <t>Weighted Average Contractual Term, Total vested and expected to vest</t>
  </si>
  <si>
    <t>Aggregate Intrinsic Value, Options Outstanding</t>
  </si>
  <si>
    <t>Aggregate Intrinsic Value, Exercisable</t>
  </si>
  <si>
    <t>Aggregate Intrinsic Value, Total vested and expected to vest</t>
  </si>
  <si>
    <t>Stock Acquisition Rights, Stock Options and Warrants (Schedule of Additional Information Regarding Stock Options Outstanding) (Details)</t>
  </si>
  <si>
    <t>Number Outstanding | shares</t>
  </si>
  <si>
    <t>Weighted Average Remaining Life in Years</t>
  </si>
  <si>
    <t>Weighted Average Exercise Prices</t>
  </si>
  <si>
    <t>Options Exercisable | shares</t>
  </si>
  <si>
    <t>Weighted Average Exercise Price of Shares Exercisable</t>
  </si>
  <si>
    <t>$13.25 - $20.00 [Member]</t>
  </si>
  <si>
    <t>Exercise Price, Minimum</t>
  </si>
  <si>
    <t>Exercise Price, Maximum</t>
  </si>
  <si>
    <t>8 years 22 days</t>
  </si>
  <si>
    <t>$21.00 - $46.23 [Member]</t>
  </si>
  <si>
    <t>9 years 1 month 28 days</t>
  </si>
  <si>
    <t>$47.10 - $72.85 [Member]</t>
  </si>
  <si>
    <t>8 years 6 months 22 days</t>
  </si>
  <si>
    <t>Stock Acquisition Rights, Stock Options and Warrants (Schedule of Assumptions used to Calculate Fair Value of Options) (Details)</t>
  </si>
  <si>
    <t>Risk-free interest rate, minimum</t>
  </si>
  <si>
    <t>1.23%</t>
  </si>
  <si>
    <t>1.28%</t>
  </si>
  <si>
    <t>Risk-free interest rate, maximum</t>
  </si>
  <si>
    <t>1.71%</t>
  </si>
  <si>
    <t>1.66%</t>
  </si>
  <si>
    <t>Dividend yield</t>
  </si>
  <si>
    <t>Volatility, minimum</t>
  </si>
  <si>
    <t>Volatility, maximum</t>
  </si>
  <si>
    <t>47.00%</t>
  </si>
  <si>
    <t>Expected term</t>
  </si>
  <si>
    <t>Forfeiture rate</t>
  </si>
  <si>
    <t>2.00%</t>
  </si>
  <si>
    <t>0.00%</t>
  </si>
  <si>
    <t>Stock Acquisition Rights, Stock Options and Warrants (Summary of Performance Stock Options) (Details) - USD ($)</t>
  </si>
  <si>
    <t>Stock Acquisition Rights, Stock Options and Warrants (Summary of Warrant Activity) (Details) - $ / shares</t>
  </si>
  <si>
    <t>Warrants converted into 29,809 shares of common stock</t>
  </si>
  <si>
    <t>Warrants, Expired</t>
  </si>
  <si>
    <t>Weighted Average Exercise Price</t>
  </si>
  <si>
    <t>Weighted Average Exercise Price of Warrants, Expired</t>
  </si>
  <si>
    <t>Stock Acquisition Rights, Stock Options and Warrants (Schedule of Additional Information Regarding Warrants Outstanding) (Details) - $ / shares</t>
  </si>
  <si>
    <t>Warrants, Exercise Price</t>
  </si>
  <si>
    <t>Warrants, Number Outstanding</t>
  </si>
  <si>
    <t>Warrants, Weighted Average Remaining Life in Years</t>
  </si>
  <si>
    <t>2 months 1 day</t>
  </si>
  <si>
    <t>Supplemental Disclosure of Cash Flow Information (Details) - USD ($)</t>
  </si>
  <si>
    <t>Noncash or Part Noncash Acquisitions [Line Items]</t>
  </si>
  <si>
    <t>Taxes paid</t>
  </si>
  <si>
    <t>Interest paid</t>
  </si>
  <si>
    <t>Cash purchases</t>
  </si>
  <si>
    <t>Promissory note assumed</t>
  </si>
  <si>
    <t>Principal amount of redeemable notes converted</t>
  </si>
  <si>
    <t>Accrued interest of redeemable notes converted</t>
  </si>
  <si>
    <t>Business acquisition, common stock shares issued</t>
  </si>
  <si>
    <t>Business acquisition, value of common stock shares issued</t>
  </si>
  <si>
    <t>Common Stock [Member] | Redeemable Notes [Member]</t>
  </si>
  <si>
    <t>Preferred Stock [Member]</t>
  </si>
  <si>
    <t>Repayment of accounts payable liability</t>
  </si>
  <si>
    <t>Shares Issued to Settle Liabilities</t>
  </si>
  <si>
    <t>Commitments and Contingencies (Narrative) (Details) - USD ($)</t>
  </si>
  <si>
    <t>Commitments And Contingencies [Line Items]</t>
  </si>
  <si>
    <t>Increase (decrease) in rental expense as effect of straight line basis</t>
  </si>
  <si>
    <t>Accumulated deferred rent payable</t>
  </si>
  <si>
    <t>Minimum [Member]</t>
  </si>
  <si>
    <t>Term before or after termination</t>
  </si>
  <si>
    <t>6 months</t>
  </si>
  <si>
    <t>Maximum [Member]</t>
  </si>
  <si>
    <t>24 months</t>
  </si>
  <si>
    <t>Operating Expense [Member]</t>
  </si>
  <si>
    <t>Lease rent expense</t>
  </si>
  <si>
    <t>Office Space [Member]</t>
  </si>
  <si>
    <t>Office Space [Member] | Minimum [Member]</t>
  </si>
  <si>
    <t>Lease expiration date</t>
  </si>
  <si>
    <t>Jun. 30,
		2016</t>
  </si>
  <si>
    <t>Office Space [Member] | Maximum [Member]</t>
  </si>
  <si>
    <t>May 31,
		2020</t>
  </si>
  <si>
    <t>Office Space [Member] | Cost of Revenue [Member]</t>
  </si>
  <si>
    <t>Tower Space [Member] | Minimum [Member]</t>
  </si>
  <si>
    <t>Feb. 28,
		2020</t>
  </si>
  <si>
    <t>Tower Space [Member] | Maximum [Member]</t>
  </si>
  <si>
    <t>Mar. 31,
		2026</t>
  </si>
  <si>
    <t>Commitments and Contingencies (Aggregate Rentals under Non-cancelable Leases for Office and Plant Space) (Details)</t>
  </si>
  <si>
    <t>Business Concentrations (Details) - item</t>
  </si>
  <si>
    <t>Concentration Risk [Line Items]</t>
  </si>
  <si>
    <t>Number of carriers</t>
  </si>
  <si>
    <t>Operating Revenue [Member] | Carriers One [Member]</t>
  </si>
  <si>
    <t>Concentration risk, percentage</t>
  </si>
  <si>
    <t>39.00%</t>
  </si>
  <si>
    <t>54.00%</t>
  </si>
  <si>
    <t>Operating Revenue [Member] | Carriers Two [Member]</t>
  </si>
  <si>
    <t>20.00%</t>
  </si>
  <si>
    <t>28.00%</t>
  </si>
  <si>
    <t>31.00%</t>
  </si>
  <si>
    <t>Operating Revenue [Member] | Domestic Sales [Member]</t>
  </si>
  <si>
    <t>97.00%</t>
  </si>
  <si>
    <t>94.00%</t>
  </si>
  <si>
    <t>Operating Revenue [Member] | International Sales [Member]</t>
  </si>
  <si>
    <t>3.00%</t>
  </si>
  <si>
    <t>6.00%</t>
  </si>
  <si>
    <t>Accounts Receivable [Member] | Carriers One [Member]</t>
  </si>
  <si>
    <t>49.00%</t>
  </si>
  <si>
    <t>69.00%</t>
  </si>
  <si>
    <t>Accounts Receivable [Member] | Carriers Two [Member]</t>
  </si>
  <si>
    <t>32.00%</t>
  </si>
  <si>
    <t>22.00%</t>
  </si>
  <si>
    <t>Selected Quarterly Financial Data (Schedule of Selected Financial Data By Quarter) (Details) - USD ($)</t>
  </si>
  <si>
    <t>3 Months Ended</t>
  </si>
  <si>
    <t>Dec. 31, 2015</t>
  </si>
  <si>
    <t>Dec. 31, 2014</t>
  </si>
</sst>
</file>

<file path=xl/styles.xml><?xml version="1.0" encoding="utf-8"?>
<styleSheet xmlns="http://schemas.openxmlformats.org/spreadsheetml/2006/main">
  <numFmts count="5">
    <numFmt formatCode="_(&quot;$ &quot;#,##0.00_);_(&quot;$ &quot;(#,##0.00)" numFmtId="165"/>
    <numFmt formatCode="_(&quot;$ &quot;#,##0_);_(&quot;$ &quot;(#,##0)" numFmtId="166"/>
    <numFmt formatCode="_(&quot;$ &quot;#,##0.0000_);_(&quot;$ &quot;(#,##0.0000)" numFmtId="167"/>
    <numFmt formatCode="_(&quot;$ &quot;#,##0.0_);_(&quot;$ &quot;(#,##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7"/>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1304492</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n" r="D16" s="7">
        <v>298262636.1</v>
      </c>
    </row>
    <row r="17" spans="1:4">
      <c t="s" r="A17" s="4">
        <v>28</v>
      </c>
      <c t="s" r="B17" s="4">
        <v>29</v>
      </c>
    </row>
    <row r="18" spans="1:4">
      <c t="s" r="A18" s="4">
        <v>30</v>
      </c>
      <c t="n" r="C18" s="6">
        <v>14300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6</v>
      </c>
      <c t="s" r="B1" s="2">
        <v>1</v>
      </c>
    </row>
    <row r="2" spans="1:2">
      <c t="s" r="B2" s="2">
        <v>2</v>
      </c>
    </row>
    <row r="3" spans="1:2">
      <c t="s" r="A3" s="3">
        <v>172</v>
      </c>
    </row>
    <row r="4" spans="1:2">
      <c t="s" r="A4" s="4">
        <v>36</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153462865</v>
      </c>
      <c t="n" r="C3" s="8">
        <v>119873668</v>
      </c>
    </row>
    <row r="4" spans="1:3">
      <c t="s" r="A4" s="4">
        <v>35</v>
      </c>
      <c t="n" r="B4" s="6">
        <v>528283</v>
      </c>
      <c t="n" r="C4" s="6">
        <v>395172</v>
      </c>
    </row>
    <row r="5" spans="1:3">
      <c t="s" r="A5" s="4">
        <v>36</v>
      </c>
      <c t="n" r="B5" s="6">
        <v>93203</v>
      </c>
    </row>
    <row r="6" spans="1:3">
      <c t="s" r="A6" s="4">
        <v>37</v>
      </c>
      <c t="n" r="B6" s="6">
        <v>906952</v>
      </c>
      <c t="n" r="C6" s="6">
        <v>629790</v>
      </c>
    </row>
    <row r="7" spans="1:3">
      <c t="s" r="A7" s="4">
        <v>38</v>
      </c>
      <c t="n" r="B7" s="6">
        <v>154991303</v>
      </c>
      <c t="n" r="C7" s="6">
        <v>120898630</v>
      </c>
    </row>
    <row r="8" spans="1:3">
      <c t="s" r="A8" s="4">
        <v>39</v>
      </c>
      <c t="n" r="B8" s="6">
        <v>15119766</v>
      </c>
      <c t="n" r="C8" s="6">
        <v>6384602</v>
      </c>
    </row>
    <row r="9" spans="1:3">
      <c t="s" r="A9" s="4">
        <v>40</v>
      </c>
      <c t="n" r="B9" s="6">
        <v>103655459</v>
      </c>
      <c t="n" r="C9" s="6">
        <v>100298444</v>
      </c>
    </row>
    <row r="10" spans="1:3">
      <c t="s" r="A10" s="4">
        <v>41</v>
      </c>
      <c t="n" r="B10" s="6">
        <v>222359</v>
      </c>
      <c t="n" r="C10" s="6">
        <v>220783</v>
      </c>
    </row>
    <row r="11" spans="1:3">
      <c t="s" r="A11" s="4">
        <v>42</v>
      </c>
      <c t="n" r="B11" s="6">
        <v>60073</v>
      </c>
      <c t="n" r="C11" s="6">
        <v>25630</v>
      </c>
    </row>
    <row r="12" spans="1:3">
      <c t="s" r="A12" s="4">
        <v>43</v>
      </c>
      <c t="n" r="B12" s="6">
        <v>274048960</v>
      </c>
      <c t="n" r="C12" s="6">
        <v>227828089</v>
      </c>
    </row>
    <row r="13" spans="1:3">
      <c t="s" r="A13" s="3">
        <v>44</v>
      </c>
    </row>
    <row r="14" spans="1:3">
      <c t="s" r="A14" s="4">
        <v>45</v>
      </c>
      <c t="n" r="B14" s="6">
        <v>3780697</v>
      </c>
      <c t="n" r="C14" s="6">
        <v>6403878</v>
      </c>
    </row>
    <row r="15" spans="1:3">
      <c t="s" r="A15" s="4">
        <v>46</v>
      </c>
      <c t="n" r="B15" s="6">
        <v>44159</v>
      </c>
      <c t="n" r="C15" s="6">
        <v>40668</v>
      </c>
    </row>
    <row r="16" spans="1:3">
      <c t="s" r="A16" s="4">
        <v>47</v>
      </c>
      <c t="n" r="B16" s="6">
        <v>494545</v>
      </c>
    </row>
    <row r="17" spans="1:3">
      <c t="s" r="A17" s="4">
        <v>48</v>
      </c>
      <c t="n" r="B17" s="6">
        <v>744605</v>
      </c>
      <c t="n" r="C17" s="6">
        <v>737664</v>
      </c>
    </row>
    <row r="18" spans="1:3">
      <c t="s" r="A18" s="4">
        <v>49</v>
      </c>
      <c t="n" r="B18" s="6">
        <v>5064006</v>
      </c>
      <c t="n" r="C18" s="6">
        <v>7182210</v>
      </c>
    </row>
    <row r="19" spans="1:3">
      <c t="s" r="A19" s="3">
        <v>50</v>
      </c>
    </row>
    <row r="20" spans="1:3">
      <c t="s" r="A20" s="4">
        <v>51</v>
      </c>
      <c t="n" r="B20" s="6">
        <v>497265</v>
      </c>
    </row>
    <row r="21" spans="1:3">
      <c t="s" r="A21" s="4">
        <v>52</v>
      </c>
      <c t="n" r="B21" s="6">
        <v>5647773</v>
      </c>
      <c t="n" r="C21" s="6">
        <v>6376518</v>
      </c>
    </row>
    <row r="22" spans="1:3">
      <c t="s" r="A22" s="4">
        <v>53</v>
      </c>
      <c t="n" r="B22" s="6">
        <v>654536</v>
      </c>
      <c t="n" r="C22" s="6">
        <v>63407</v>
      </c>
    </row>
    <row r="23" spans="1:3">
      <c t="s" r="A23" s="4">
        <v>54</v>
      </c>
      <c t="n" r="B23" s="8">
        <v>11863580</v>
      </c>
      <c t="n" r="C23" s="8">
        <v>13622135</v>
      </c>
    </row>
    <row r="24" spans="1:3">
      <c t="s" r="A24" s="4">
        <v>55</v>
      </c>
      <c t="s" r="B24" s="4">
        <v>56</v>
      </c>
      <c t="s" r="C24" s="4">
        <v>56</v>
      </c>
    </row>
    <row r="25" spans="1:3">
      <c t="s" r="A25" s="3">
        <v>57</v>
      </c>
    </row>
    <row r="26" spans="1:3">
      <c t="s" r="A26" s="4">
        <v>58</v>
      </c>
      <c t="s" r="B26" s="4">
        <v>56</v>
      </c>
      <c t="s" r="C26" s="4">
        <v>56</v>
      </c>
    </row>
    <row r="27" spans="1:3">
      <c t="s" r="A27" s="4">
        <v>59</v>
      </c>
      <c t="n" r="B27" s="8">
        <v>1438</v>
      </c>
      <c t="n" r="C27" s="8">
        <v>1253</v>
      </c>
    </row>
    <row r="28" spans="1:3">
      <c t="s" r="A28" s="4">
        <v>60</v>
      </c>
      <c t="n" r="B28" s="6">
        <v>325669088</v>
      </c>
      <c t="n" r="C28" s="6">
        <v>255861880</v>
      </c>
    </row>
    <row r="29" spans="1:3">
      <c t="s" r="A29" s="4">
        <v>61</v>
      </c>
      <c t="n" r="B29" s="6">
        <v>-63485146</v>
      </c>
      <c t="n" r="C29" s="6">
        <v>-41657179</v>
      </c>
    </row>
    <row r="30" spans="1:3">
      <c t="s" r="A30" s="4">
        <v>62</v>
      </c>
      <c t="n" r="B30" s="6">
        <v>262185380</v>
      </c>
      <c t="n" r="C30" s="6">
        <v>214205954</v>
      </c>
    </row>
    <row r="31" spans="1:3">
      <c t="s" r="A31" s="4">
        <v>63</v>
      </c>
      <c t="n" r="B31" s="8">
        <v>274048960</v>
      </c>
      <c t="n" r="C31" s="8">
        <v>227828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t="s" r="A1" s="1">
        <v>213</v>
      </c>
      <c t="s" r="B1" s="2">
        <v>1</v>
      </c>
    </row>
    <row r="2" spans="1:2">
      <c t="s" r="B2" s="2">
        <v>2</v>
      </c>
    </row>
    <row r="3" spans="1:2">
      <c t="s" r="A3" s="3">
        <v>170</v>
      </c>
    </row>
    <row r="4" spans="1:2">
      <c t="s" r="A4" s="4">
        <v>214</v>
      </c>
      <c t="s" r="B4" s="4">
        <v>215</v>
      </c>
    </row>
    <row r="5" spans="1:2">
      <c t="s" r="A5" s="4">
        <v>216</v>
      </c>
      <c t="s" r="B5" s="4">
        <v>217</v>
      </c>
    </row>
    <row r="6" spans="1:2">
      <c t="s" r="A6" s="4">
        <v>218</v>
      </c>
      <c t="s" r="B6" s="4">
        <v>219</v>
      </c>
    </row>
    <row r="7" spans="1:2">
      <c t="s" r="A7" s="4">
        <v>220</v>
      </c>
      <c t="s" r="B7" s="4">
        <v>221</v>
      </c>
    </row>
    <row r="8" spans="1:2">
      <c t="s" r="A8" s="4">
        <v>36</v>
      </c>
      <c t="s" r="B8" s="4">
        <v>222</v>
      </c>
    </row>
    <row r="9" spans="1:2">
      <c t="s" r="A9" s="4">
        <v>174</v>
      </c>
      <c t="s" r="B9" s="4">
        <v>223</v>
      </c>
    </row>
    <row r="10" spans="1:2">
      <c t="s" r="A10" s="4">
        <v>224</v>
      </c>
      <c t="s" r="B10" s="4">
        <v>225</v>
      </c>
    </row>
    <row r="11" spans="1:2">
      <c t="s" r="A11" s="4">
        <v>177</v>
      </c>
      <c t="s" r="B11" s="4">
        <v>226</v>
      </c>
    </row>
    <row r="12" spans="1:2">
      <c t="s" r="A12" s="4">
        <v>227</v>
      </c>
      <c t="s" r="B12" s="4">
        <v>228</v>
      </c>
    </row>
    <row r="13" spans="1:2">
      <c t="s" r="A13" s="4">
        <v>229</v>
      </c>
      <c t="s" r="B13" s="4">
        <v>230</v>
      </c>
    </row>
    <row r="14" spans="1:2">
      <c t="s" r="A14" s="4">
        <v>231</v>
      </c>
      <c t="s" r="B14" s="4">
        <v>232</v>
      </c>
    </row>
    <row r="15" spans="1:2">
      <c t="s" r="A15" s="4">
        <v>233</v>
      </c>
      <c t="s" r="B15" s="4">
        <v>234</v>
      </c>
    </row>
    <row r="16" spans="1:2">
      <c t="s" r="A16" s="4">
        <v>235</v>
      </c>
      <c t="s" r="B16" s="4">
        <v>236</v>
      </c>
    </row>
    <row r="17" spans="1:2">
      <c t="s" r="A17" s="4">
        <v>237</v>
      </c>
      <c t="s" r="B17" s="4">
        <v>238</v>
      </c>
    </row>
    <row r="18" spans="1:2">
      <c t="s" r="A18" s="4">
        <v>239</v>
      </c>
      <c t="s" r="B18" s="4">
        <v>240</v>
      </c>
    </row>
    <row r="19" spans="1:2">
      <c t="s" r="A19" s="4">
        <v>241</v>
      </c>
      <c t="s" r="B19" s="4">
        <v>242</v>
      </c>
    </row>
    <row r="20" spans="1:2">
      <c t="s" r="A20" s="4">
        <v>243</v>
      </c>
      <c t="s" r="B20" s="4">
        <v>244</v>
      </c>
    </row>
    <row r="21" spans="1:2">
      <c t="s" r="A21" s="4">
        <v>245</v>
      </c>
      <c t="s" r="B21" s="4">
        <v>246</v>
      </c>
    </row>
    <row r="22" spans="1:2">
      <c t="s" r="A22" s="4">
        <v>192</v>
      </c>
      <c t="s" r="B22" s="4">
        <v>247</v>
      </c>
    </row>
    <row r="23" spans="1:2">
      <c t="s" r="A23" s="4">
        <v>248</v>
      </c>
      <c t="s" r="B23" s="4">
        <v>249</v>
      </c>
    </row>
    <row r="24" spans="1:2">
      <c t="s" r="A24" s="4">
        <v>250</v>
      </c>
      <c t="s" r="B24" s="4">
        <v>251</v>
      </c>
    </row>
    <row r="25" spans="1:2">
      <c t="s" r="A25" s="4">
        <v>252</v>
      </c>
      <c t="s" r="B25" s="4">
        <v>253</v>
      </c>
    </row>
    <row r="26" spans="1:2">
      <c t="s" r="A26" s="4">
        <v>254</v>
      </c>
      <c t="s" r="B26"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56</v>
      </c>
      <c t="s" r="B1" s="2">
        <v>1</v>
      </c>
    </row>
    <row r="2" spans="1:2">
      <c t="s" r="B2" s="2">
        <v>2</v>
      </c>
    </row>
    <row r="3" spans="1:2">
      <c t="s" r="A3" s="3">
        <v>172</v>
      </c>
    </row>
    <row r="4" spans="1:2">
      <c t="s" r="A4" s="4">
        <v>257</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9</v>
      </c>
      <c t="s" r="B1" s="2">
        <v>1</v>
      </c>
    </row>
    <row r="2" spans="1:2">
      <c t="s" r="B2" s="2">
        <v>2</v>
      </c>
    </row>
    <row r="3" spans="1:2">
      <c t="s" r="A3" s="3">
        <v>175</v>
      </c>
    </row>
    <row r="4" spans="1:2">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2</v>
      </c>
      <c t="s" r="B1" s="2">
        <v>1</v>
      </c>
    </row>
    <row r="2" spans="1:2">
      <c t="s" r="B2" s="2">
        <v>2</v>
      </c>
    </row>
    <row r="3" spans="1:2">
      <c t="s" r="A3" s="3">
        <v>178</v>
      </c>
    </row>
    <row r="4" spans="1:2">
      <c t="s" r="A4" s="4">
        <v>263</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5</v>
      </c>
      <c t="s" r="B1" s="2">
        <v>1</v>
      </c>
    </row>
    <row r="2" spans="1:2">
      <c t="s" r="B2" s="2">
        <v>2</v>
      </c>
    </row>
    <row r="3" spans="1:2">
      <c t="s" r="A3" s="3">
        <v>181</v>
      </c>
    </row>
    <row r="4" spans="1:2">
      <c t="s" r="A4" s="4">
        <v>266</v>
      </c>
      <c t="s" r="B4"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8</v>
      </c>
      <c t="s" r="B1" s="2">
        <v>1</v>
      </c>
    </row>
    <row r="2" spans="1:2">
      <c t="s" r="B2" s="2">
        <v>2</v>
      </c>
    </row>
    <row r="3" spans="1:2">
      <c t="s" r="A3" s="3">
        <v>172</v>
      </c>
    </row>
    <row r="4" spans="1:2">
      <c t="s" r="A4" s="4">
        <v>269</v>
      </c>
      <c t="s" r="B4"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4</v>
      </c>
      <c t="s" r="B1" s="2">
        <v>2</v>
      </c>
      <c t="s" r="C1" s="2">
        <v>32</v>
      </c>
    </row>
    <row r="2" spans="1:3">
      <c t="s" r="A2" s="3">
        <v>65</v>
      </c>
    </row>
    <row r="3" spans="1:3">
      <c t="s" r="A3" s="4">
        <v>66</v>
      </c>
      <c t="n" r="B3" s="8">
        <v>2633</v>
      </c>
      <c t="n" r="C3" s="8">
        <v>7977</v>
      </c>
    </row>
    <row r="4" spans="1:3">
      <c t="s" r="A4" s="4">
        <v>67</v>
      </c>
      <c t="n" r="B4" s="9">
        <v>0.0001</v>
      </c>
      <c t="n" r="C4" s="9">
        <v>0.0001</v>
      </c>
    </row>
    <row r="5" spans="1:3">
      <c t="s" r="A5" s="4">
        <v>68</v>
      </c>
      <c t="n" r="B5" s="6">
        <v>10000000</v>
      </c>
      <c t="n" r="C5" s="6">
        <v>10000000</v>
      </c>
    </row>
    <row r="6" spans="1:3">
      <c t="s" r="A6" s="4">
        <v>69</v>
      </c>
      <c t="n" r="B6" s="6">
        <v>0</v>
      </c>
      <c t="n" r="C6" s="6">
        <v>0</v>
      </c>
    </row>
    <row r="7" spans="1:3">
      <c t="s" r="A7" s="4">
        <v>70</v>
      </c>
      <c t="n" r="B7" s="9">
        <v>0.0001</v>
      </c>
      <c t="n" r="C7" s="9">
        <v>0.0001</v>
      </c>
    </row>
    <row r="8" spans="1:3">
      <c t="s" r="A8" s="4">
        <v>71</v>
      </c>
      <c t="n" r="B8" s="6">
        <v>100000000</v>
      </c>
      <c t="n" r="C8" s="6">
        <v>100000000</v>
      </c>
    </row>
    <row r="9" spans="1:3">
      <c t="s" r="A9" s="4">
        <v>72</v>
      </c>
      <c t="n" r="B9" s="6">
        <v>14300790</v>
      </c>
      <c t="n" r="C9" s="6">
        <v>12530493</v>
      </c>
    </row>
    <row r="10" spans="1:3">
      <c t="s" r="A10" s="4">
        <v>73</v>
      </c>
      <c t="n" r="B10" s="6">
        <v>14300790</v>
      </c>
      <c t="n" r="C10" s="6">
        <v>125304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t="s" r="A1" s="1">
        <v>271</v>
      </c>
      <c t="s" r="B1" s="2">
        <v>1</v>
      </c>
    </row>
    <row r="2" spans="1:2">
      <c t="s" r="B2" s="2">
        <v>2</v>
      </c>
    </row>
    <row r="3" spans="1:2">
      <c t="s" r="A3" s="3">
        <v>196</v>
      </c>
    </row>
    <row r="4" spans="1:2">
      <c t="s" r="A4" s="4">
        <v>272</v>
      </c>
      <c t="s" r="B4" s="4">
        <v>273</v>
      </c>
    </row>
    <row r="5" spans="1:2">
      <c t="s" r="A5" s="4">
        <v>274</v>
      </c>
      <c t="s" r="B5" s="4">
        <v>275</v>
      </c>
    </row>
    <row r="6" spans="1:2">
      <c t="s" r="A6" s="4">
        <v>276</v>
      </c>
      <c t="s" r="B6" s="4">
        <v>277</v>
      </c>
    </row>
    <row r="7" spans="1:2">
      <c t="s" r="A7" s="4">
        <v>278</v>
      </c>
      <c t="s" r="B7" s="4">
        <v>279</v>
      </c>
    </row>
    <row r="8" spans="1:2">
      <c t="s" r="A8" s="4">
        <v>280</v>
      </c>
      <c t="s" r="B8" s="4">
        <v>281</v>
      </c>
    </row>
    <row r="9" spans="1:2">
      <c t="s" r="A9" s="4">
        <v>282</v>
      </c>
      <c t="s" r="B9" s="4">
        <v>283</v>
      </c>
    </row>
    <row r="10" spans="1:2">
      <c t="s" r="A10" s="4">
        <v>284</v>
      </c>
      <c t="s" r="B10" s="4">
        <v>285</v>
      </c>
    </row>
    <row r="11" spans="1:2">
      <c t="s" r="A11" s="4">
        <v>286</v>
      </c>
      <c t="s" r="B11"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88</v>
      </c>
      <c t="s" r="B1" s="2">
        <v>1</v>
      </c>
    </row>
    <row r="2" spans="1:2">
      <c t="s" r="B2" s="2">
        <v>2</v>
      </c>
    </row>
    <row r="3" spans="1:2">
      <c t="s" r="A3" s="3">
        <v>202</v>
      </c>
    </row>
    <row r="4" spans="1:2">
      <c t="s" r="A4" s="4">
        <v>289</v>
      </c>
      <c t="s" r="B4"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91</v>
      </c>
      <c t="s" r="B1" s="2">
        <v>1</v>
      </c>
    </row>
    <row r="2" spans="1:2">
      <c t="s" r="B2" s="2">
        <v>2</v>
      </c>
    </row>
    <row r="3" spans="1:2">
      <c t="s" r="A3" s="3">
        <v>211</v>
      </c>
    </row>
    <row r="4" spans="1:2">
      <c t="s" r="A4" s="4">
        <v>292</v>
      </c>
      <c t="s" r="B4"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9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t="s" r="A1" s="1">
        <v>294</v>
      </c>
      <c t="s" r="B1" s="2">
        <v>295</v>
      </c>
      <c t="s" r="C1" s="2">
        <v>296</v>
      </c>
      <c t="s" r="D1" s="2">
        <v>297</v>
      </c>
      <c t="s" r="E1" s="2">
        <v>298</v>
      </c>
      <c t="s" r="F1" s="2">
        <v>299</v>
      </c>
      <c t="s" r="G1" s="2">
        <v>300</v>
      </c>
      <c t="s" r="H1" s="2">
        <v>301</v>
      </c>
      <c t="s" r="I1" s="2">
        <v>302</v>
      </c>
      <c t="s" r="J1" s="2">
        <v>303</v>
      </c>
      <c t="s" r="K1" s="2">
        <v>2</v>
      </c>
      <c t="s" r="L1" s="2">
        <v>32</v>
      </c>
      <c t="s" r="M1" s="2">
        <v>304</v>
      </c>
      <c t="s" r="N1" s="2">
        <v>75</v>
      </c>
    </row>
    <row r="2" spans="1:14">
      <c t="s" r="A2" s="3">
        <v>305</v>
      </c>
    </row>
    <row r="3" spans="1:14">
      <c t="s" r="A3" s="4">
        <v>306</v>
      </c>
      <c t="n" r="I3" s="8">
        <v>521073</v>
      </c>
    </row>
    <row r="4" spans="1:14">
      <c t="s" r="A4" s="4">
        <v>307</v>
      </c>
      <c t="n" r="K4" s="6">
        <v>6039</v>
      </c>
      <c t="n" r="L4" s="6">
        <v>6039</v>
      </c>
      <c t="n" r="N4" s="6">
        <v>686417</v>
      </c>
    </row>
    <row r="5" spans="1:14">
      <c t="s" r="A5" s="4">
        <v>308</v>
      </c>
      <c t="n" r="K5" s="6">
        <v>100000000</v>
      </c>
      <c t="n" r="L5" s="6">
        <v>100000000</v>
      </c>
    </row>
    <row r="6" spans="1:14">
      <c t="s" r="A6" s="4">
        <v>309</v>
      </c>
      <c t="n" r="K6" s="6">
        <v>10000000</v>
      </c>
      <c t="n" r="L6" s="6">
        <v>10000000</v>
      </c>
    </row>
    <row r="7" spans="1:14">
      <c t="s" r="A7" s="4">
        <v>310</v>
      </c>
      <c t="n" r="K7" s="9">
        <v>0.0001</v>
      </c>
      <c t="n" r="L7" s="9">
        <v>0.0001</v>
      </c>
    </row>
    <row r="8" spans="1:14">
      <c t="s" r="A8" s="4">
        <v>311</v>
      </c>
      <c t="n" r="I8" s="6">
        <v>1470000</v>
      </c>
    </row>
    <row r="9" spans="1:14">
      <c t="s" r="A9" s="4">
        <v>312</v>
      </c>
      <c t="n" r="I9" s="8">
        <v>351073</v>
      </c>
    </row>
    <row r="10" spans="1:14">
      <c t="s" r="A10" s="4">
        <v>313</v>
      </c>
      <c t="n" r="I10" s="6">
        <v>65000</v>
      </c>
    </row>
    <row r="11" spans="1:14">
      <c t="s" r="A11" s="4">
        <v>314</v>
      </c>
      <c t="n" r="I11" s="8">
        <v>367695</v>
      </c>
      <c t="n" r="L11" s="8">
        <v>367695</v>
      </c>
    </row>
    <row r="12" spans="1:14">
      <c t="s" r="A12" s="4">
        <v>315</v>
      </c>
      <c t="n" r="I12" s="6">
        <v>7500000</v>
      </c>
    </row>
    <row r="13" spans="1:14">
      <c t="s" r="A13" s="4">
        <v>316</v>
      </c>
      <c t="n" r="B13" s="6">
        <v>50000</v>
      </c>
      <c t="n" r="K13" s="6">
        <v>274000</v>
      </c>
      <c t="n" r="L13" s="6">
        <v>1391457</v>
      </c>
    </row>
    <row r="14" spans="1:14">
      <c t="s" r="A14" s="4">
        <v>317</v>
      </c>
      <c t="n" r="D14" s="6">
        <v>11925000</v>
      </c>
      <c t="n" r="K14" s="6">
        <v>14300790</v>
      </c>
      <c t="n" r="L14" s="6">
        <v>12530493</v>
      </c>
    </row>
    <row r="15" spans="1:14">
      <c t="s" r="A15" s="4">
        <v>318</v>
      </c>
    </row>
    <row r="16" spans="1:14">
      <c t="s" r="A16" s="3">
        <v>305</v>
      </c>
    </row>
    <row r="17" spans="1:14">
      <c t="s" r="A17" s="4">
        <v>319</v>
      </c>
      <c t="n" r="F17" s="6">
        <v>10925000</v>
      </c>
    </row>
    <row r="18" spans="1:14">
      <c t="s" r="A18" s="4">
        <v>320</v>
      </c>
      <c t="n" r="F18" s="8">
        <v>20</v>
      </c>
    </row>
    <row r="19" spans="1:14">
      <c t="s" r="A19" s="4">
        <v>321</v>
      </c>
      <c t="n" r="F19" s="8">
        <v>202000000</v>
      </c>
    </row>
    <row r="20" spans="1:14">
      <c t="s" r="A20" s="4">
        <v>322</v>
      </c>
      <c t="s" r="F20" s="4">
        <v>323</v>
      </c>
    </row>
    <row r="21" spans="1:14">
      <c t="s" r="A21" s="4">
        <v>324</v>
      </c>
      <c t="n" r="F21" s="8">
        <v>196000000</v>
      </c>
    </row>
    <row r="22" spans="1:14">
      <c t="s" r="A22" s="4">
        <v>308</v>
      </c>
      <c t="n" r="J22" s="6">
        <v>100000000</v>
      </c>
    </row>
    <row r="23" spans="1:14">
      <c t="s" r="A23" s="4">
        <v>309</v>
      </c>
      <c t="n" r="J23" s="6">
        <v>10000000</v>
      </c>
    </row>
    <row r="24" spans="1:14">
      <c t="s" r="A24" s="4">
        <v>310</v>
      </c>
      <c t="n" r="J24" s="9">
        <v>0.0001</v>
      </c>
    </row>
    <row r="25" spans="1:14">
      <c t="s" r="A25" s="4">
        <v>316</v>
      </c>
      <c t="n" r="L25" s="6">
        <v>1390957</v>
      </c>
    </row>
    <row r="26" spans="1:14">
      <c t="s" r="A26" s="4">
        <v>325</v>
      </c>
    </row>
    <row r="27" spans="1:14">
      <c t="s" r="A27" s="3">
        <v>305</v>
      </c>
    </row>
    <row r="28" spans="1:14">
      <c t="s" r="A28" s="4">
        <v>319</v>
      </c>
      <c t="n" r="D28" s="6">
        <v>57470</v>
      </c>
    </row>
    <row r="29" spans="1:14">
      <c t="s" r="A29" s="4">
        <v>320</v>
      </c>
      <c t="n" r="D29" s="8">
        <v>25</v>
      </c>
    </row>
    <row r="30" spans="1:14">
      <c t="s" r="A30" s="4">
        <v>321</v>
      </c>
      <c t="n" r="D30" s="8">
        <v>1386000</v>
      </c>
    </row>
    <row r="31" spans="1:14">
      <c t="s" r="A31" s="4">
        <v>326</v>
      </c>
    </row>
    <row r="32" spans="1:14">
      <c t="s" r="A32" s="3">
        <v>305</v>
      </c>
    </row>
    <row r="33" spans="1:14">
      <c t="s" r="A33" s="4">
        <v>319</v>
      </c>
      <c t="n" r="H33" s="6">
        <v>1725000</v>
      </c>
    </row>
    <row r="34" spans="1:14">
      <c t="s" r="A34" s="4">
        <v>320</v>
      </c>
      <c t="n" r="H34" s="8">
        <v>40</v>
      </c>
    </row>
    <row r="35" spans="1:14">
      <c t="s" r="A35" s="4">
        <v>321</v>
      </c>
      <c t="n" r="H35" s="8">
        <v>64800000</v>
      </c>
    </row>
    <row r="36" spans="1:14">
      <c t="s" r="A36" s="4">
        <v>97</v>
      </c>
    </row>
    <row r="37" spans="1:14">
      <c t="s" r="A37" s="3">
        <v>305</v>
      </c>
    </row>
    <row r="38" spans="1:14">
      <c t="s" r="A38" s="4">
        <v>327</v>
      </c>
      <c t="n" r="L38" s="6">
        <v>-748722</v>
      </c>
    </row>
    <row r="39" spans="1:14">
      <c t="s" r="A39" s="4">
        <v>328</v>
      </c>
    </row>
    <row r="40" spans="1:14">
      <c t="s" r="A40" s="3">
        <v>305</v>
      </c>
    </row>
    <row r="41" spans="1:14">
      <c t="s" r="A41" s="4">
        <v>307</v>
      </c>
      <c t="n" r="G41" s="6">
        <v>661581</v>
      </c>
      <c t="n" r="J41" s="6">
        <v>661581</v>
      </c>
    </row>
    <row r="42" spans="1:14">
      <c t="s" r="A42" s="4">
        <v>329</v>
      </c>
      <c t="n" r="G42" s="6">
        <v>29809</v>
      </c>
      <c t="n" r="J42" s="6">
        <v>29809</v>
      </c>
    </row>
    <row r="43" spans="1:14">
      <c t="s" r="A43" s="4">
        <v>327</v>
      </c>
      <c t="n" r="G43" s="6">
        <v>748722</v>
      </c>
      <c t="n" r="J43" s="6">
        <v>748722</v>
      </c>
    </row>
    <row r="44" spans="1:14">
      <c t="s" r="A44" s="4">
        <v>330</v>
      </c>
    </row>
    <row r="45" spans="1:14">
      <c t="s" r="A45" s="3">
        <v>305</v>
      </c>
    </row>
    <row r="46" spans="1:14">
      <c t="s" r="A46" s="4">
        <v>331</v>
      </c>
      <c t="n" r="L46" s="6">
        <v>83804</v>
      </c>
    </row>
    <row r="47" spans="1:14">
      <c t="s" r="A47" s="4">
        <v>332</v>
      </c>
    </row>
    <row r="48" spans="1:14">
      <c t="s" r="A48" s="3">
        <v>305</v>
      </c>
    </row>
    <row r="49" spans="1:14">
      <c t="s" r="A49" s="4">
        <v>331</v>
      </c>
      <c t="n" r="L49" s="6">
        <v>83804</v>
      </c>
    </row>
    <row r="50" spans="1:14">
      <c t="s" r="A50" s="4">
        <v>333</v>
      </c>
    </row>
    <row r="51" spans="1:14">
      <c t="s" r="A51" s="3">
        <v>305</v>
      </c>
    </row>
    <row r="52" spans="1:14">
      <c t="s" r="A52" s="4">
        <v>319</v>
      </c>
      <c t="n" r="H52" s="6">
        <v>225000</v>
      </c>
    </row>
    <row r="53" spans="1:14">
      <c t="s" r="A53" s="4">
        <v>334</v>
      </c>
    </row>
    <row r="54" spans="1:14">
      <c t="s" r="A54" s="3">
        <v>305</v>
      </c>
    </row>
    <row r="55" spans="1:14">
      <c t="s" r="A55" s="4">
        <v>317</v>
      </c>
      <c t="n" r="D55" s="6">
        <v>500000</v>
      </c>
    </row>
    <row r="56" spans="1:14">
      <c t="s" r="A56" s="4">
        <v>335</v>
      </c>
    </row>
    <row r="57" spans="1:14">
      <c t="s" r="A57" s="3">
        <v>305</v>
      </c>
    </row>
    <row r="58" spans="1:14">
      <c t="s" r="A58" s="4">
        <v>319</v>
      </c>
      <c t="n" r="C58" s="6">
        <v>500000</v>
      </c>
      <c t="n" r="E58" s="6">
        <v>500000</v>
      </c>
    </row>
    <row r="59" spans="1:14">
      <c t="s" r="A59" s="4">
        <v>320</v>
      </c>
      <c t="n" r="C59" s="8">
        <v>20</v>
      </c>
      <c t="n" r="E59" s="8">
        <v>20</v>
      </c>
    </row>
    <row r="60" spans="1:14">
      <c t="s" r="A60" s="4">
        <v>336</v>
      </c>
      <c t="n" r="C60" s="8">
        <v>10000000</v>
      </c>
      <c t="n" r="E60" s="8">
        <v>10000000</v>
      </c>
    </row>
    <row r="61" spans="1:14">
      <c t="s" r="A61" s="4">
        <v>315</v>
      </c>
      <c t="n" r="E61" s="8">
        <v>7500000</v>
      </c>
    </row>
    <row r="62" spans="1:14">
      <c t="s" r="A62" s="4">
        <v>337</v>
      </c>
    </row>
    <row r="63" spans="1:14">
      <c t="s" r="A63" s="3">
        <v>305</v>
      </c>
    </row>
    <row r="64" spans="1:14">
      <c t="s" r="A64" s="4">
        <v>338</v>
      </c>
      <c t="n" r="I64" s="6">
        <v>423852</v>
      </c>
    </row>
    <row r="65" spans="1:14">
      <c t="s" r="A65" s="4">
        <v>312</v>
      </c>
      <c t="n" r="I65" s="8">
        <v>283856</v>
      </c>
    </row>
    <row r="66" spans="1:14">
      <c t="s" r="A66" s="4">
        <v>339</v>
      </c>
    </row>
    <row r="67" spans="1:14">
      <c t="s" r="A67" s="3">
        <v>305</v>
      </c>
    </row>
    <row r="68" spans="1:14">
      <c t="s" r="A68" s="4">
        <v>340</v>
      </c>
      <c t="s" r="I68" s="4">
        <v>341</v>
      </c>
      <c t="s" r="L68" s="4">
        <v>341</v>
      </c>
    </row>
    <row r="69" spans="1:14">
      <c t="s" r="A69" s="4">
        <v>342</v>
      </c>
      <c t="n" r="L69" s="8">
        <v>20</v>
      </c>
    </row>
    <row r="70" spans="1:14">
      <c t="s" r="A70" s="4">
        <v>343</v>
      </c>
      <c t="n" r="I70" s="8">
        <v>1016956</v>
      </c>
    </row>
    <row r="71" spans="1:14">
      <c t="s" r="A71" s="4">
        <v>313</v>
      </c>
      <c t="n" r="I71" s="6">
        <v>77733</v>
      </c>
    </row>
    <row r="72" spans="1:14">
      <c t="s" r="A72" s="4">
        <v>344</v>
      </c>
    </row>
    <row r="73" spans="1:14">
      <c t="s" r="A73" s="3">
        <v>305</v>
      </c>
    </row>
    <row r="74" spans="1:14">
      <c t="s" r="A74" s="4">
        <v>320</v>
      </c>
      <c t="n" r="I74" s="8">
        <v>20</v>
      </c>
    </row>
    <row r="75" spans="1:14">
      <c t="s" r="A75" s="4">
        <v>340</v>
      </c>
      <c t="s" r="I75" s="4">
        <v>341</v>
      </c>
    </row>
    <row r="76" spans="1:14">
      <c t="s" r="A76" s="4">
        <v>345</v>
      </c>
      <c t="n" r="I76" s="8">
        <v>1016956</v>
      </c>
    </row>
    <row r="77" spans="1:14">
      <c t="s" r="A77" s="4">
        <v>346</v>
      </c>
    </row>
    <row r="78" spans="1:14">
      <c t="s" r="A78" s="3">
        <v>305</v>
      </c>
    </row>
    <row r="79" spans="1:14">
      <c t="s" r="A79" s="4">
        <v>347</v>
      </c>
      <c t="n" r="L79" s="8">
        <v>100000000</v>
      </c>
    </row>
    <row r="80" spans="1:14">
      <c t="s" r="A80" s="4">
        <v>348</v>
      </c>
      <c t="n" r="L80" s="8">
        <v>90000000</v>
      </c>
    </row>
    <row r="81" spans="1:14">
      <c t="s" r="A81" s="4">
        <v>349</v>
      </c>
    </row>
    <row r="82" spans="1:14">
      <c t="s" r="A82" s="3">
        <v>305</v>
      </c>
    </row>
    <row r="83" spans="1:14">
      <c t="s" r="A83" s="4">
        <v>319</v>
      </c>
      <c t="n" r="L83" s="6">
        <v>500000</v>
      </c>
    </row>
    <row r="84" spans="1:14">
      <c t="s" r="A84" s="4">
        <v>320</v>
      </c>
      <c t="n" r="L84" s="8">
        <v>20</v>
      </c>
    </row>
    <row r="85" spans="1:14">
      <c t="s" r="A85" s="4">
        <v>336</v>
      </c>
      <c t="n" r="L85" s="8">
        <v>10000000</v>
      </c>
    </row>
    <row r="86" spans="1:14">
      <c t="s" r="A86" s="4">
        <v>350</v>
      </c>
    </row>
    <row r="87" spans="1:14">
      <c t="s" r="A87" s="3">
        <v>305</v>
      </c>
    </row>
    <row r="88" spans="1:14">
      <c t="s" r="A88" s="4">
        <v>351</v>
      </c>
      <c t="n" r="L88" s="8">
        <v>540000</v>
      </c>
      <c t="n" r="M88" s="8">
        <v>1289013</v>
      </c>
    </row>
    <row r="89" spans="1:14">
      <c t="s" r="A89" s="4">
        <v>338</v>
      </c>
      <c t="n" r="I89" s="6">
        <v>540000</v>
      </c>
      <c t="n" r="K89" s="8">
        <v>297203</v>
      </c>
    </row>
    <row r="90" spans="1:14">
      <c t="s" r="A90" s="4">
        <v>312</v>
      </c>
      <c t="n" r="I90" s="8">
        <v>2728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52</v>
      </c>
      <c t="s" r="B1" s="2">
        <v>1</v>
      </c>
    </row>
    <row r="2" spans="1:5">
      <c t="s" r="B2" s="2">
        <v>2</v>
      </c>
      <c t="s" r="C2" s="2">
        <v>32</v>
      </c>
      <c t="s" r="D2" s="2">
        <v>75</v>
      </c>
      <c t="s" r="E2" s="2">
        <v>302</v>
      </c>
    </row>
    <row r="3" spans="1:5">
      <c t="s" r="A3" s="3">
        <v>353</v>
      </c>
    </row>
    <row r="4" spans="1:5">
      <c t="s" r="A4" s="4">
        <v>66</v>
      </c>
      <c t="n" r="B4" s="8">
        <v>2633</v>
      </c>
      <c t="n" r="C4" s="8">
        <v>7977</v>
      </c>
    </row>
    <row r="5" spans="1:5">
      <c t="s" r="A5" s="4">
        <v>354</v>
      </c>
      <c t="n" r="B5" s="8">
        <v>203546</v>
      </c>
    </row>
    <row r="6" spans="1:5">
      <c t="s" r="A6" s="4">
        <v>355</v>
      </c>
      <c t="s" r="B6" s="4">
        <v>356</v>
      </c>
    </row>
    <row r="7" spans="1:5">
      <c t="s" r="A7" s="4">
        <v>357</v>
      </c>
      <c t="s" r="B7" s="4">
        <v>356</v>
      </c>
    </row>
    <row r="8" spans="1:5">
      <c t="s" r="A8" s="4">
        <v>315</v>
      </c>
      <c t="n" r="E8" s="8">
        <v>7500000</v>
      </c>
    </row>
    <row r="9" spans="1:5">
      <c t="s" r="A9" s="4">
        <v>358</v>
      </c>
      <c t="n" r="B9" s="8">
        <v>161257</v>
      </c>
      <c t="n" r="C9" s="8">
        <v>0</v>
      </c>
      <c t="n" r="D9" s="8">
        <v>0</v>
      </c>
    </row>
    <row r="10" spans="1:5">
      <c t="s" r="A10" s="4">
        <v>359</v>
      </c>
      <c t="n" r="B10" s="8">
        <v>0</v>
      </c>
    </row>
    <row r="11" spans="1:5">
      <c t="s" r="A11" s="4">
        <v>360</v>
      </c>
      <c t="n" r="B11" s="6">
        <v>1130000</v>
      </c>
      <c t="n" r="C11" s="6">
        <v>1000000</v>
      </c>
      <c t="n" r="D11" s="6">
        <v>1630000</v>
      </c>
    </row>
    <row r="12" spans="1:5">
      <c t="s" r="A12" s="4">
        <v>361</v>
      </c>
    </row>
    <row r="13" spans="1:5">
      <c t="s" r="A13" s="3">
        <v>353</v>
      </c>
    </row>
    <row r="14" spans="1:5">
      <c t="s" r="A14" s="4">
        <v>362</v>
      </c>
      <c t="n" r="B14" s="8">
        <v>570994</v>
      </c>
      <c t="n" r="C14" s="8">
        <v>558696</v>
      </c>
    </row>
    <row r="15" spans="1:5">
      <c t="s" r="A15" s="4">
        <v>363</v>
      </c>
      <c t="n" r="B15" s="6">
        <v>348634</v>
      </c>
      <c t="n" r="C15" s="6">
        <v>337914</v>
      </c>
    </row>
    <row r="16" spans="1:5">
      <c t="s" r="A16" s="4">
        <v>364</v>
      </c>
      <c t="n" r="B16" s="6">
        <v>10720</v>
      </c>
      <c t="n" r="C16" s="8">
        <v>34609</v>
      </c>
      <c t="n" r="D16" s="8">
        <v>42830</v>
      </c>
    </row>
    <row r="17" spans="1:5">
      <c t="s" r="A17" s="4">
        <v>365</v>
      </c>
      <c t="n" r="B17" s="6">
        <v>15000</v>
      </c>
    </row>
    <row r="18" spans="1:5">
      <c t="s" r="A18" s="4">
        <v>366</v>
      </c>
      <c t="n" r="B18" s="6">
        <v>15000</v>
      </c>
    </row>
    <row r="19" spans="1:5">
      <c t="s" r="A19" s="4">
        <v>367</v>
      </c>
      <c t="n" r="B19" s="6">
        <v>15000</v>
      </c>
    </row>
    <row r="20" spans="1:5">
      <c t="s" r="A20" s="4">
        <v>368</v>
      </c>
      <c t="n" r="B20" s="6">
        <v>15000</v>
      </c>
    </row>
    <row r="21" spans="1:5">
      <c t="s" r="A21" s="4">
        <v>369</v>
      </c>
      <c t="n" r="B21" s="8">
        <v>1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t="s" r="A1" s="1">
        <v>370</v>
      </c>
      <c t="s" r="B1" s="2">
        <v>371</v>
      </c>
    </row>
    <row r="2" spans="1:2">
      <c t="s" r="A2" s="3">
        <v>372</v>
      </c>
    </row>
    <row r="3" spans="1:2">
      <c t="s" r="A3" s="4">
        <v>373</v>
      </c>
      <c t="n" r="B3" s="8">
        <v>93203</v>
      </c>
    </row>
    <row r="4" spans="1:2">
      <c t="s" r="A4" s="4">
        <v>374</v>
      </c>
    </row>
    <row r="5" spans="1:2">
      <c t="s" r="A5" s="3">
        <v>372</v>
      </c>
    </row>
    <row r="6" spans="1:2">
      <c t="s" r="A6" s="4">
        <v>373</v>
      </c>
      <c t="n" r="B6" s="6">
        <v>60384</v>
      </c>
    </row>
    <row r="7" spans="1:2">
      <c t="s" r="A7" s="4">
        <v>375</v>
      </c>
    </row>
    <row r="8" spans="1:2">
      <c t="s" r="A8" s="3">
        <v>372</v>
      </c>
    </row>
    <row r="9" spans="1:2">
      <c t="s" r="A9" s="4">
        <v>373</v>
      </c>
      <c t="n" r="B9" s="8">
        <v>328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376</v>
      </c>
      <c t="s" r="B1" s="2">
        <v>1</v>
      </c>
    </row>
    <row r="2" spans="1:4">
      <c t="s" r="B2" s="2">
        <v>2</v>
      </c>
      <c t="s" r="C2" s="2">
        <v>32</v>
      </c>
      <c t="s" r="D2" s="2">
        <v>75</v>
      </c>
    </row>
    <row r="3" spans="1:4">
      <c t="s" r="A3" s="3">
        <v>175</v>
      </c>
    </row>
    <row r="4" spans="1:4">
      <c t="s" r="A4" s="4">
        <v>377</v>
      </c>
      <c t="n" r="B4" s="8">
        <v>545598</v>
      </c>
      <c t="n" r="C4" s="8">
        <v>61532</v>
      </c>
      <c t="n" r="D4" s="8">
        <v>16639</v>
      </c>
    </row>
    <row r="5" spans="1:4">
      <c t="s" r="A5" s="4">
        <v>378</v>
      </c>
      <c t="n" r="B5" s="8">
        <v>435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9</v>
      </c>
      <c t="s" r="B1" s="2">
        <v>1</v>
      </c>
    </row>
    <row r="2" spans="1:3">
      <c t="s" r="B2" s="2">
        <v>2</v>
      </c>
      <c t="s" r="C2" s="2">
        <v>32</v>
      </c>
    </row>
    <row r="3" spans="1:3">
      <c t="s" r="A3" s="3">
        <v>380</v>
      </c>
    </row>
    <row r="4" spans="1:3">
      <c t="s" r="A4" s="4">
        <v>381</v>
      </c>
      <c t="n" r="B4" s="8">
        <v>12919497</v>
      </c>
      <c t="n" r="C4" s="8">
        <v>1010457</v>
      </c>
    </row>
    <row r="5" spans="1:3">
      <c t="s" r="A5" s="4">
        <v>382</v>
      </c>
      <c t="n" r="B5" s="6">
        <v>1396119</v>
      </c>
      <c t="n" r="C5" s="6">
        <v>853047</v>
      </c>
    </row>
    <row r="6" spans="1:3">
      <c t="s" r="A6" s="4">
        <v>383</v>
      </c>
      <c t="n" r="B6" s="6">
        <v>11523378</v>
      </c>
      <c t="n" r="C6" s="6">
        <v>157410</v>
      </c>
    </row>
    <row r="7" spans="1:3">
      <c t="s" r="A7" s="4">
        <v>384</v>
      </c>
      <c t="n" r="B7" s="6">
        <v>3596388</v>
      </c>
      <c t="n" r="C7" s="6">
        <v>6227192</v>
      </c>
    </row>
    <row r="8" spans="1:3">
      <c t="s" r="A8" s="4">
        <v>385</v>
      </c>
      <c t="n" r="B8" s="6">
        <v>15119766</v>
      </c>
      <c t="n" r="C8" s="6">
        <v>6384602</v>
      </c>
    </row>
    <row r="9" spans="1:3">
      <c t="s" r="A9" s="4">
        <v>386</v>
      </c>
    </row>
    <row r="10" spans="1:3">
      <c t="s" r="A10" s="3">
        <v>380</v>
      </c>
    </row>
    <row r="11" spans="1:3">
      <c t="s" r="A11" s="4">
        <v>381</v>
      </c>
      <c t="n" r="B11" s="8">
        <v>11258725</v>
      </c>
    </row>
    <row r="12" spans="1:3">
      <c t="s" r="A12" s="4">
        <v>387</v>
      </c>
    </row>
    <row r="13" spans="1:3">
      <c t="s" r="A13" s="3">
        <v>380</v>
      </c>
    </row>
    <row r="14" spans="1:3">
      <c t="s" r="A14" s="4">
        <v>388</v>
      </c>
      <c t="s" r="B14" s="4">
        <v>389</v>
      </c>
    </row>
    <row r="15" spans="1:3">
      <c t="s" r="A15" s="4">
        <v>390</v>
      </c>
    </row>
    <row r="16" spans="1:3">
      <c t="s" r="A16" s="3">
        <v>380</v>
      </c>
    </row>
    <row r="17" spans="1:3">
      <c t="s" r="A17" s="4">
        <v>388</v>
      </c>
      <c t="s" r="B17" s="4">
        <v>356</v>
      </c>
    </row>
    <row r="18" spans="1:3">
      <c t="s" r="A18" s="4">
        <v>391</v>
      </c>
    </row>
    <row r="19" spans="1:3">
      <c t="s" r="A19" s="3">
        <v>380</v>
      </c>
    </row>
    <row r="20" spans="1:3">
      <c t="s" r="A20" s="4">
        <v>381</v>
      </c>
      <c t="n" r="B20" s="8">
        <v>860018</v>
      </c>
      <c t="n" r="C20" s="6">
        <v>792541</v>
      </c>
    </row>
    <row r="21" spans="1:3">
      <c t="s" r="A21" s="4">
        <v>392</v>
      </c>
    </row>
    <row r="22" spans="1:3">
      <c t="s" r="A22" s="3">
        <v>380</v>
      </c>
    </row>
    <row r="23" spans="1:3">
      <c t="s" r="A23" s="4">
        <v>388</v>
      </c>
      <c t="s" r="B23" s="4">
        <v>389</v>
      </c>
    </row>
    <row r="24" spans="1:3">
      <c t="s" r="A24" s="4">
        <v>393</v>
      </c>
    </row>
    <row r="25" spans="1:3">
      <c t="s" r="A25" s="3">
        <v>380</v>
      </c>
    </row>
    <row r="26" spans="1:3">
      <c t="s" r="A26" s="4">
        <v>388</v>
      </c>
      <c t="s" r="B26" s="4">
        <v>394</v>
      </c>
    </row>
    <row r="27" spans="1:3">
      <c t="s" r="A27" s="4">
        <v>395</v>
      </c>
    </row>
    <row r="28" spans="1:3">
      <c t="s" r="A28" s="3">
        <v>380</v>
      </c>
    </row>
    <row r="29" spans="1:3">
      <c t="s" r="A29" s="4">
        <v>381</v>
      </c>
      <c t="n" r="B29" s="8">
        <v>660065</v>
      </c>
      <c t="n" r="C29" s="6">
        <v>216785</v>
      </c>
    </row>
    <row r="30" spans="1:3">
      <c t="s" r="A30" s="4">
        <v>396</v>
      </c>
    </row>
    <row r="31" spans="1:3">
      <c t="s" r="A31" s="3">
        <v>380</v>
      </c>
    </row>
    <row r="32" spans="1:3">
      <c t="s" r="A32" s="4">
        <v>388</v>
      </c>
      <c t="s" r="B32" s="4">
        <v>397</v>
      </c>
    </row>
    <row r="33" spans="1:3">
      <c t="s" r="A33" s="4">
        <v>398</v>
      </c>
    </row>
    <row r="34" spans="1:3">
      <c t="s" r="A34" s="3">
        <v>380</v>
      </c>
    </row>
    <row r="35" spans="1:3">
      <c t="s" r="A35" s="4">
        <v>388</v>
      </c>
      <c t="s" r="B35" s="4">
        <v>389</v>
      </c>
    </row>
    <row r="36" spans="1:3">
      <c t="s" r="A36" s="4">
        <v>399</v>
      </c>
    </row>
    <row r="37" spans="1:3">
      <c t="s" r="A37" s="3">
        <v>380</v>
      </c>
    </row>
    <row r="38" spans="1:3">
      <c t="s" r="A38" s="4">
        <v>381</v>
      </c>
      <c t="n" r="B38" s="8">
        <v>140689</v>
      </c>
      <c t="n" r="C38" s="8">
        <v>1131</v>
      </c>
    </row>
    <row r="39" spans="1:3">
      <c t="s" r="A39" s="4">
        <v>400</v>
      </c>
    </row>
    <row r="40" spans="1:3">
      <c t="s" r="A40" s="3">
        <v>380</v>
      </c>
    </row>
    <row r="41" spans="1:3">
      <c t="s" r="A41" s="4">
        <v>388</v>
      </c>
      <c t="s" r="B41" s="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r="1" spans="1:2">
      <c t="s" r="A1" s="1">
        <v>401</v>
      </c>
      <c t="s" r="B1" s="2">
        <v>1</v>
      </c>
    </row>
    <row r="2" spans="1:2">
      <c t="s" r="B2" s="2">
        <v>371</v>
      </c>
    </row>
    <row r="3" spans="1:2">
      <c t="s" r="A3" s="3">
        <v>402</v>
      </c>
    </row>
    <row r="4" spans="1:2">
      <c t="s" r="A4" s="4">
        <v>403</v>
      </c>
      <c t="n" r="B4" s="8">
        <v>100298444</v>
      </c>
    </row>
    <row r="5" spans="1:2">
      <c t="s" r="A5" s="4">
        <v>403</v>
      </c>
      <c t="n" r="B5" s="6">
        <v>103655459</v>
      </c>
    </row>
    <row r="6" spans="1:2">
      <c t="s" r="A6" s="4">
        <v>404</v>
      </c>
    </row>
    <row r="7" spans="1:2">
      <c t="s" r="A7" s="3">
        <v>402</v>
      </c>
    </row>
    <row r="8" spans="1:2">
      <c t="s" r="A8" s="4">
        <v>403</v>
      </c>
      <c t="n" r="B8" s="6">
        <v>100298444</v>
      </c>
    </row>
    <row r="9" spans="1:2">
      <c t="s" r="A9" s="4">
        <v>405</v>
      </c>
      <c t="n" r="B9" s="6">
        <v>2996099</v>
      </c>
    </row>
    <row r="10" spans="1:2">
      <c t="s" r="A10" s="4">
        <v>406</v>
      </c>
      <c t="n" r="B10" s="6">
        <v>360916</v>
      </c>
    </row>
    <row r="11" spans="1:2">
      <c t="s" r="A11" s="4">
        <v>403</v>
      </c>
      <c t="n" r="B11" s="8">
        <v>103655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07</v>
      </c>
      <c t="s" r="B1" s="2">
        <v>2</v>
      </c>
      <c t="s" r="C1" s="2">
        <v>32</v>
      </c>
    </row>
    <row r="2" spans="1:3">
      <c t="s" r="A2" s="3">
        <v>181</v>
      </c>
    </row>
    <row r="3" spans="1:3">
      <c t="s" r="A3" s="4">
        <v>408</v>
      </c>
      <c t="n" r="B3" s="8">
        <v>1248740</v>
      </c>
      <c t="n" r="C3" s="8">
        <v>4759582</v>
      </c>
    </row>
    <row r="4" spans="1:3">
      <c t="s" r="A4" s="4">
        <v>409</v>
      </c>
      <c t="n" r="B4" s="6">
        <v>1979288</v>
      </c>
      <c t="n" r="C4" s="6">
        <v>1173061</v>
      </c>
    </row>
    <row r="5" spans="1:3">
      <c t="s" r="A5" s="4">
        <v>410</v>
      </c>
      <c t="n" r="B5" s="6">
        <v>512661</v>
      </c>
      <c t="n" r="C5" s="6">
        <v>471235</v>
      </c>
    </row>
    <row r="6" spans="1:3">
      <c t="s" r="A6" s="4">
        <v>411</v>
      </c>
      <c t="n" r="B6" s="6">
        <v>40008</v>
      </c>
    </row>
    <row r="7" spans="1:3">
      <c t="s" r="A7" s="4">
        <v>412</v>
      </c>
      <c t="n" r="B7" s="8">
        <v>3780697</v>
      </c>
      <c t="n" r="C7" s="8">
        <v>64038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v>
      </c>
      <c t="s" r="B1" s="2">
        <v>1</v>
      </c>
    </row>
    <row r="2" spans="1:4">
      <c t="s" r="B2" s="2">
        <v>2</v>
      </c>
      <c t="s" r="C2" s="2">
        <v>32</v>
      </c>
      <c t="s" r="D2" s="2">
        <v>75</v>
      </c>
    </row>
    <row r="3" spans="1:4">
      <c t="s" r="A3" s="3">
        <v>76</v>
      </c>
    </row>
    <row r="4" spans="1:4">
      <c t="s" r="A4" s="4">
        <v>77</v>
      </c>
      <c t="n" r="B4" s="8">
        <v>2624612</v>
      </c>
      <c t="n" r="C4" s="8">
        <v>2776916</v>
      </c>
      <c t="n" r="D4" s="8">
        <v>3539595</v>
      </c>
    </row>
    <row r="5" spans="1:4">
      <c t="s" r="A5" s="4">
        <v>78</v>
      </c>
      <c t="n" r="B5" s="6">
        <v>728745</v>
      </c>
      <c t="n" r="C5" s="6">
        <v>394737</v>
      </c>
    </row>
    <row r="6" spans="1:4">
      <c t="s" r="A6" s="4">
        <v>79</v>
      </c>
      <c t="n" r="B6" s="6">
        <v>190172</v>
      </c>
    </row>
    <row r="7" spans="1:4">
      <c t="s" r="A7" s="4">
        <v>80</v>
      </c>
      <c t="n" r="B7" s="6">
        <v>3543529</v>
      </c>
      <c t="n" r="C7" s="6">
        <v>3171653</v>
      </c>
      <c t="n" r="D7" s="6">
        <v>3539595</v>
      </c>
    </row>
    <row r="8" spans="1:4">
      <c t="s" r="A8" s="3">
        <v>81</v>
      </c>
    </row>
    <row r="9" spans="1:4">
      <c t="s" r="A9" s="4">
        <v>82</v>
      </c>
      <c t="n" r="B9" s="6">
        <v>3468849</v>
      </c>
      <c t="n" r="C9" s="6">
        <v>1063176</v>
      </c>
      <c t="n" r="D9" s="6">
        <v>1124121</v>
      </c>
    </row>
    <row r="10" spans="1:4">
      <c t="s" r="A10" s="4">
        <v>83</v>
      </c>
      <c t="n" r="B10" s="6">
        <v>74680</v>
      </c>
      <c t="n" r="C10" s="6">
        <v>2108477</v>
      </c>
      <c t="n" r="D10" s="6">
        <v>2415474</v>
      </c>
    </row>
    <row r="11" spans="1:4">
      <c t="s" r="A11" s="3">
        <v>84</v>
      </c>
    </row>
    <row r="12" spans="1:4">
      <c t="s" r="A12" s="4">
        <v>85</v>
      </c>
      <c t="n" r="B12" s="6">
        <v>16726269</v>
      </c>
      <c t="n" r="C12" s="6">
        <v>13458383</v>
      </c>
      <c t="n" r="D12" s="6">
        <v>985105</v>
      </c>
    </row>
    <row r="13" spans="1:4">
      <c t="s" r="A13" s="4">
        <v>86</v>
      </c>
      <c t="n" r="B13" s="6">
        <v>3955638</v>
      </c>
      <c t="n" r="C13" s="6">
        <v>1812524</v>
      </c>
      <c t="n" r="D13" s="6">
        <v>1382024</v>
      </c>
    </row>
    <row r="14" spans="1:4">
      <c t="s" r="A14" s="4">
        <v>87</v>
      </c>
      <c t="n" r="B14" s="6">
        <v>1322552</v>
      </c>
      <c t="n" r="C14" s="6">
        <v>1000890</v>
      </c>
      <c t="n" r="D14" s="6">
        <v>934818</v>
      </c>
    </row>
    <row r="15" spans="1:4">
      <c t="s" r="A15" s="4">
        <v>88</v>
      </c>
      <c t="n" r="B15" s="6">
        <v>22004459</v>
      </c>
      <c t="n" r="C15" s="6">
        <v>16271797</v>
      </c>
      <c t="n" r="D15" s="6">
        <v>3301947</v>
      </c>
    </row>
    <row r="16" spans="1:4">
      <c t="s" r="A16" s="4">
        <v>89</v>
      </c>
      <c t="n" r="B16" s="6">
        <v>-21929779</v>
      </c>
      <c t="n" r="C16" s="6">
        <v>-14163320</v>
      </c>
      <c t="n" r="D16" s="6">
        <v>-886473</v>
      </c>
    </row>
    <row r="17" spans="1:4">
      <c t="s" r="A17" s="4">
        <v>90</v>
      </c>
      <c t="n" r="B17" s="6">
        <v>-3024</v>
      </c>
      <c t="n" r="C17" s="6">
        <v>-570737</v>
      </c>
      <c t="n" r="D17" s="6">
        <v>-325348</v>
      </c>
    </row>
    <row r="18" spans="1:4">
      <c t="s" r="A18" s="4">
        <v>91</v>
      </c>
      <c t="n" r="B18" s="6">
        <v>103586</v>
      </c>
      <c t="n" r="C18" s="6">
        <v>19889</v>
      </c>
    </row>
    <row r="19" spans="1:4">
      <c t="s" r="A19" s="4">
        <v>92</v>
      </c>
      <c t="n" r="B19" s="6">
        <v>1250</v>
      </c>
    </row>
    <row r="20" spans="1:4">
      <c t="s" r="A20" s="4">
        <v>93</v>
      </c>
      <c t="n" r="B20" s="8">
        <v>-21827967</v>
      </c>
      <c t="n" r="C20" s="8">
        <v>-14714168</v>
      </c>
      <c t="n" r="D20" s="8">
        <v>-1211821</v>
      </c>
    </row>
    <row r="21" spans="1:4">
      <c t="s" r="A21" s="4">
        <v>94</v>
      </c>
      <c t="n" r="B21" s="7">
        <v>-1.54</v>
      </c>
      <c t="n" r="C21" s="7">
        <v>-1.46</v>
      </c>
      <c t="n" r="D21" s="7">
        <v>-9.56</v>
      </c>
    </row>
    <row r="22" spans="1:4">
      <c t="s" r="A22" s="4">
        <v>95</v>
      </c>
      <c t="n" r="B22" s="6">
        <v>14156848</v>
      </c>
      <c t="n" r="C22" s="6">
        <v>10048210</v>
      </c>
      <c t="n" r="D22" s="6">
        <v>1267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13</v>
      </c>
      <c t="s" r="B1" s="2">
        <v>2</v>
      </c>
      <c t="s" r="C1" s="2">
        <v>32</v>
      </c>
    </row>
    <row r="2" spans="1:3">
      <c t="s" r="A2" s="3">
        <v>184</v>
      </c>
    </row>
    <row r="3" spans="1:3">
      <c t="s" r="A3" s="4">
        <v>414</v>
      </c>
      <c t="n" r="B3" s="8">
        <v>44159</v>
      </c>
      <c t="n" r="C3" s="8">
        <v>406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r="A1" s="1">
        <v>415</v>
      </c>
      <c t="s" r="B1" s="2">
        <v>416</v>
      </c>
      <c t="s" r="C1" s="2">
        <v>1</v>
      </c>
    </row>
    <row r="2" spans="1:3">
      <c t="s" r="B2" s="2">
        <v>302</v>
      </c>
      <c t="s" r="C2" s="2">
        <v>32</v>
      </c>
    </row>
    <row r="3" spans="1:3">
      <c t="s" r="A3" s="3">
        <v>187</v>
      </c>
    </row>
    <row r="4" spans="1:3">
      <c t="s" r="A4" s="4">
        <v>314</v>
      </c>
      <c t="n" r="B4" s="8">
        <v>367695</v>
      </c>
      <c t="n" r="C4" s="8">
        <v>3676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 customWidth="1" max="6" min="6" width="14"/>
  </cols>
  <sheetData>
    <row r="1" spans="1:6">
      <c t="s" r="A1" s="1">
        <v>417</v>
      </c>
      <c t="s" r="B1" s="2">
        <v>416</v>
      </c>
      <c t="s" r="C1" s="2">
        <v>1</v>
      </c>
    </row>
    <row r="2" spans="1:6">
      <c t="s" r="B2" s="2">
        <v>302</v>
      </c>
      <c t="s" r="C2" s="2">
        <v>2</v>
      </c>
      <c t="s" r="D2" s="2">
        <v>32</v>
      </c>
      <c t="s" r="E2" s="2">
        <v>75</v>
      </c>
      <c t="s" r="F2" s="2">
        <v>304</v>
      </c>
    </row>
    <row r="3" spans="1:6">
      <c t="s" r="A3" s="3">
        <v>418</v>
      </c>
    </row>
    <row r="4" spans="1:6">
      <c t="s" r="A4" s="4">
        <v>419</v>
      </c>
      <c t="n" r="D4" s="8">
        <v>3000000</v>
      </c>
    </row>
    <row r="5" spans="1:6">
      <c t="s" r="A5" s="4">
        <v>420</v>
      </c>
      <c t="s" r="D5" s="4">
        <v>421</v>
      </c>
    </row>
    <row r="6" spans="1:6">
      <c t="s" r="A6" s="4">
        <v>422</v>
      </c>
      <c t="n" r="B6" s="8">
        <v>1470000</v>
      </c>
    </row>
    <row r="7" spans="1:6">
      <c t="s" r="A7" s="4">
        <v>423</v>
      </c>
      <c t="n" r="B7" s="8">
        <v>351073</v>
      </c>
    </row>
    <row r="8" spans="1:6">
      <c t="s" r="A8" s="4">
        <v>313</v>
      </c>
      <c t="n" r="B8" s="6">
        <v>65000</v>
      </c>
    </row>
    <row r="9" spans="1:6">
      <c t="s" r="A9" s="4">
        <v>424</v>
      </c>
      <c t="n" r="C9" s="8">
        <v>3024</v>
      </c>
      <c t="n" r="D9" s="8">
        <v>570737</v>
      </c>
      <c t="n" r="E9" s="8">
        <v>325348</v>
      </c>
    </row>
    <row r="10" spans="1:6">
      <c t="s" r="A10" s="4">
        <v>425</v>
      </c>
      <c t="n" r="D10" s="6">
        <v>477325</v>
      </c>
      <c t="n" r="E10" s="6">
        <v>308675</v>
      </c>
    </row>
    <row r="11" spans="1:6">
      <c t="s" r="A11" s="4">
        <v>350</v>
      </c>
    </row>
    <row r="12" spans="1:6">
      <c t="s" r="A12" s="3">
        <v>418</v>
      </c>
    </row>
    <row r="13" spans="1:6">
      <c t="s" r="A13" s="4">
        <v>426</v>
      </c>
      <c t="n" r="D13" s="8">
        <v>540000</v>
      </c>
      <c t="n" r="F13" s="8">
        <v>1289013</v>
      </c>
    </row>
    <row r="14" spans="1:6">
      <c t="s" r="A14" s="4">
        <v>427</v>
      </c>
      <c t="s" r="D14" s="4">
        <v>421</v>
      </c>
      <c t="s" r="F14" s="4">
        <v>428</v>
      </c>
    </row>
    <row r="15" spans="1:6">
      <c t="s" r="A15" s="4">
        <v>429</v>
      </c>
      <c t="n" r="C15" s="6">
        <v>991810</v>
      </c>
    </row>
    <row r="16" spans="1:6">
      <c t="s" r="A16" s="4">
        <v>430</v>
      </c>
      <c t="n" r="B16" s="8">
        <v>540000</v>
      </c>
      <c t="n" r="C16" s="8">
        <v>297203</v>
      </c>
    </row>
    <row r="17" spans="1:6">
      <c t="s" r="A17" s="4">
        <v>423</v>
      </c>
      <c t="n" r="B17" s="6">
        <v>272842</v>
      </c>
    </row>
    <row r="18" spans="1:6">
      <c t="s" r="A18" s="4">
        <v>337</v>
      </c>
    </row>
    <row r="19" spans="1:6">
      <c t="s" r="A19" s="3">
        <v>418</v>
      </c>
    </row>
    <row r="20" spans="1:6">
      <c t="s" r="A20" s="4">
        <v>427</v>
      </c>
      <c t="s" r="D20" s="4">
        <v>421</v>
      </c>
    </row>
    <row r="21" spans="1:6">
      <c t="s" r="A21" s="4">
        <v>430</v>
      </c>
      <c t="n" r="B21" s="6">
        <v>423852</v>
      </c>
    </row>
    <row r="22" spans="1:6">
      <c t="s" r="A22" s="4">
        <v>423</v>
      </c>
      <c t="n" r="B22" s="8">
        <v>283856</v>
      </c>
    </row>
    <row r="23" spans="1:6">
      <c t="s" r="A23" s="4">
        <v>339</v>
      </c>
    </row>
    <row r="24" spans="1:6">
      <c t="s" r="A24" s="3">
        <v>418</v>
      </c>
    </row>
    <row r="25" spans="1:6">
      <c t="s" r="A25" s="4">
        <v>427</v>
      </c>
      <c t="s" r="D25" s="4">
        <v>421</v>
      </c>
    </row>
    <row r="26" spans="1:6">
      <c t="s" r="A26" s="4">
        <v>431</v>
      </c>
      <c t="n" r="E26" s="8">
        <v>475491</v>
      </c>
    </row>
    <row r="27" spans="1:6">
      <c t="s" r="A27" s="4">
        <v>340</v>
      </c>
      <c t="s" r="B27" s="4">
        <v>341</v>
      </c>
      <c t="s" r="D27" s="4">
        <v>341</v>
      </c>
    </row>
    <row r="28" spans="1:6">
      <c t="s" r="A28" s="4">
        <v>432</v>
      </c>
      <c t="n" r="D28" s="8">
        <v>20</v>
      </c>
    </row>
    <row r="29" spans="1:6">
      <c t="s" r="A29" s="4">
        <v>433</v>
      </c>
      <c t="n" r="D29" s="8">
        <v>400000</v>
      </c>
    </row>
    <row r="30" spans="1:6">
      <c t="s" r="A30" s="4">
        <v>434</v>
      </c>
      <c t="s" r="D30" s="4">
        <v>435</v>
      </c>
    </row>
    <row r="31" spans="1:6">
      <c t="s" r="A31" s="4">
        <v>343</v>
      </c>
      <c t="n" r="B31" s="8">
        <v>1016956</v>
      </c>
    </row>
    <row r="32" spans="1:6">
      <c t="s" r="A32" s="4">
        <v>436</v>
      </c>
      <c t="n" r="B32" s="8">
        <v>238856</v>
      </c>
    </row>
    <row r="33" spans="1:6">
      <c t="s" r="A33" s="4">
        <v>313</v>
      </c>
      <c t="n" r="B33" s="6">
        <v>7773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437</v>
      </c>
      <c t="s" r="B1" s="2">
        <v>1</v>
      </c>
    </row>
    <row r="2" spans="1:3">
      <c t="s" r="B2" s="2">
        <v>2</v>
      </c>
      <c t="s" r="C2" s="2">
        <v>32</v>
      </c>
    </row>
    <row r="3" spans="1:3">
      <c t="s" r="A3" s="3">
        <v>438</v>
      </c>
    </row>
    <row r="4" spans="1:3">
      <c t="s" r="A4" s="4">
        <v>439</v>
      </c>
      <c t="n" r="B4" s="10">
        <v>55.3</v>
      </c>
    </row>
    <row r="5" spans="1:3">
      <c t="s" r="A5" s="4">
        <v>440</v>
      </c>
      <c t="n" r="B5" s="10">
        <v>20.2</v>
      </c>
      <c t="n" r="C5" s="10">
        <v>14.7</v>
      </c>
    </row>
    <row r="6" spans="1:3">
      <c t="s" r="A6" s="4">
        <v>441</v>
      </c>
    </row>
    <row r="7" spans="1:3">
      <c t="s" r="A7" s="3">
        <v>438</v>
      </c>
    </row>
    <row r="8" spans="1:3">
      <c t="s" r="A8" s="4">
        <v>442</v>
      </c>
      <c t="n" r="B8" s="6">
        <v>2021</v>
      </c>
    </row>
    <row r="9" spans="1:3">
      <c t="s" r="A9" s="4">
        <v>443</v>
      </c>
    </row>
    <row r="10" spans="1:3">
      <c t="s" r="A10" s="3">
        <v>438</v>
      </c>
    </row>
    <row r="11" spans="1:3">
      <c t="s" r="A11" s="4">
        <v>442</v>
      </c>
      <c t="n" r="B11" s="6">
        <v>20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4</v>
      </c>
      <c t="s" r="B1" s="2">
        <v>2</v>
      </c>
      <c t="s" r="C1" s="2">
        <v>32</v>
      </c>
    </row>
    <row r="2" spans="1:3">
      <c t="s" r="A2" s="3">
        <v>193</v>
      </c>
    </row>
    <row r="3" spans="1:3">
      <c t="s" r="A3" s="4">
        <v>445</v>
      </c>
      <c t="n" r="B3" s="8">
        <v>974</v>
      </c>
      <c t="n" r="C3" s="8">
        <v>2951</v>
      </c>
    </row>
    <row r="4" spans="1:3">
      <c t="s" r="A4" s="4">
        <v>39</v>
      </c>
      <c t="n" r="C4" s="6">
        <v>181422</v>
      </c>
    </row>
    <row r="5" spans="1:3">
      <c t="s" r="A5" s="4">
        <v>410</v>
      </c>
      <c t="n" r="B5" s="6">
        <v>183265</v>
      </c>
      <c t="n" r="C5" s="6">
        <v>8605</v>
      </c>
    </row>
    <row r="6" spans="1:3">
      <c t="s" r="A6" s="4">
        <v>48</v>
      </c>
      <c t="n" r="B6" s="6">
        <v>2365180</v>
      </c>
      <c t="n" r="C6" s="6">
        <v>2632248</v>
      </c>
    </row>
    <row r="7" spans="1:3">
      <c t="s" r="A7" s="4">
        <v>354</v>
      </c>
      <c t="n" r="B7" s="6">
        <v>75312</v>
      </c>
    </row>
    <row r="8" spans="1:3">
      <c t="s" r="A8" s="4">
        <v>53</v>
      </c>
      <c t="n" r="B8" s="6">
        <v>166853</v>
      </c>
    </row>
    <row r="9" spans="1:3">
      <c t="s" r="A9" s="4">
        <v>446</v>
      </c>
      <c t="n" r="B9" s="6">
        <v>20462573</v>
      </c>
      <c t="n" r="C9" s="6">
        <v>10609567</v>
      </c>
    </row>
    <row r="10" spans="1:3">
      <c t="s" r="A10" s="4">
        <v>447</v>
      </c>
      <c t="n" r="B10" s="6">
        <v>1271901</v>
      </c>
      <c t="n" r="C10" s="6">
        <v>2576599</v>
      </c>
    </row>
    <row r="11" spans="1:3">
      <c t="s" r="A11" s="4">
        <v>448</v>
      </c>
      <c t="n" r="B11" s="6">
        <v>24526058</v>
      </c>
      <c t="n" r="C11" s="6">
        <v>16011392</v>
      </c>
    </row>
    <row r="12" spans="1:3">
      <c t="s" r="A12" s="4">
        <v>39</v>
      </c>
      <c t="n" r="B12" s="6">
        <v>-202252</v>
      </c>
    </row>
    <row r="13" spans="1:3">
      <c t="s" r="A13" s="4">
        <v>40</v>
      </c>
      <c t="n" r="B13" s="6">
        <v>-4134386</v>
      </c>
      <c t="n" r="C13" s="6">
        <v>-1340742</v>
      </c>
    </row>
    <row r="14" spans="1:3">
      <c t="s" r="A14" s="4">
        <v>449</v>
      </c>
      <c t="n" r="B14" s="6">
        <v>-4336638</v>
      </c>
      <c t="n" r="C14" s="6">
        <v>-1340742</v>
      </c>
    </row>
    <row r="15" spans="1:3">
      <c t="s" r="A15" s="4">
        <v>450</v>
      </c>
      <c t="n" r="B15" s="6">
        <v>20189420</v>
      </c>
      <c t="n" r="C15" s="6">
        <v>14670650</v>
      </c>
    </row>
    <row r="16" spans="1:3">
      <c t="s" r="A16" s="4">
        <v>451</v>
      </c>
      <c t="n" r="B16" s="8">
        <v>-20189420</v>
      </c>
      <c t="n" r="C16" s="8">
        <v>-14670650</v>
      </c>
    </row>
    <row r="17" spans="1:3">
      <c t="s" r="A17" s="4">
        <v>452</v>
      </c>
      <c t="s" r="B17" s="4">
        <v>56</v>
      </c>
      <c t="s" r="C17" s="4">
        <v>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 customWidth="1" max="5" min="5" width="14"/>
    <col customWidth="1" max="6" min="6" width="14"/>
    <col customWidth="1" max="7" min="7" width="14"/>
    <col customWidth="1" max="8" min="8" width="25"/>
    <col customWidth="1" max="9" min="9" width="4"/>
    <col customWidth="1" max="10" min="10" width="14"/>
    <col customWidth="1" max="11" min="11" width="14"/>
  </cols>
  <sheetData>
    <row r="1" spans="1:11">
      <c t="s" r="A1" s="1">
        <v>453</v>
      </c>
      <c t="s" r="B1" s="2">
        <v>295</v>
      </c>
      <c t="s" r="C1" s="2">
        <v>296</v>
      </c>
      <c t="s" r="D1" s="2">
        <v>298</v>
      </c>
      <c t="s" r="E1" s="2">
        <v>299</v>
      </c>
      <c t="s" r="F1" s="2">
        <v>300</v>
      </c>
      <c t="s" r="G1" s="2">
        <v>303</v>
      </c>
      <c t="s" r="H1" s="2">
        <v>2</v>
      </c>
      <c t="s" r="J1" s="2">
        <v>32</v>
      </c>
      <c t="s" r="K1" s="2">
        <v>75</v>
      </c>
    </row>
    <row r="2" spans="1:11">
      <c t="s" r="A2" s="3">
        <v>454</v>
      </c>
    </row>
    <row r="3" spans="1:11">
      <c t="s" r="A3" s="4">
        <v>455</v>
      </c>
      <c t="n" r="H3" s="6">
        <v>1693200</v>
      </c>
      <c t="n" r="J3" s="6">
        <v>1425951</v>
      </c>
      <c t="n" r="K3" s="6">
        <v>56634</v>
      </c>
    </row>
    <row r="4" spans="1:11">
      <c t="s" r="A4" s="4">
        <v>316</v>
      </c>
      <c t="n" r="B4" s="6">
        <v>50000</v>
      </c>
      <c t="n" r="H4" s="6">
        <v>274000</v>
      </c>
      <c t="n" r="J4" s="6">
        <v>1391457</v>
      </c>
    </row>
    <row r="5" spans="1:11">
      <c t="s" r="A5" s="4">
        <v>456</v>
      </c>
      <c t="n" r="B5" s="7">
        <v>25.81</v>
      </c>
      <c t="n" r="H5" s="7">
        <v>33.7</v>
      </c>
      <c t="n" r="J5" s="7">
        <v>20.93</v>
      </c>
    </row>
    <row r="6" spans="1:11">
      <c t="s" r="A6" s="4">
        <v>457</v>
      </c>
      <c t="s" r="H6" s="4">
        <v>458</v>
      </c>
    </row>
    <row r="7" spans="1:11">
      <c t="s" r="A7" s="4">
        <v>447</v>
      </c>
      <c t="n" r="H7" s="8">
        <v>4646000</v>
      </c>
      <c t="n" r="J7" s="8">
        <v>5288000</v>
      </c>
      <c t="n" r="K7" s="8">
        <v>79000</v>
      </c>
    </row>
    <row r="8" spans="1:11">
      <c t="s" r="A8" s="4">
        <v>459</v>
      </c>
      <c t="s" r="H8" s="4">
        <v>56</v>
      </c>
      <c t="s" r="J8" s="4">
        <v>56</v>
      </c>
    </row>
    <row r="9" spans="1:11">
      <c t="s" r="A9" s="4">
        <v>447</v>
      </c>
      <c t="n" r="H9" s="8">
        <v>4970107</v>
      </c>
      <c t="s" r="I9" s="4">
        <v>127</v>
      </c>
      <c t="n" r="J9" s="8">
        <v>6963782</v>
      </c>
      <c t="n" r="K9" s="8">
        <v>79057</v>
      </c>
    </row>
    <row r="10" spans="1:11">
      <c t="s" r="A10" s="4">
        <v>460</v>
      </c>
      <c t="n" r="H10" s="7">
        <v>12.04</v>
      </c>
    </row>
    <row r="11" spans="1:11">
      <c t="s" r="A11" s="4">
        <v>461</v>
      </c>
      <c t="n" r="H11" s="8">
        <v>5900000</v>
      </c>
    </row>
    <row r="12" spans="1:11">
      <c t="s" r="A12" s="4">
        <v>462</v>
      </c>
      <c t="n" r="H12" s="8">
        <v>5400000</v>
      </c>
    </row>
    <row r="13" spans="1:11">
      <c t="s" r="A13" s="4">
        <v>463</v>
      </c>
      <c t="s" r="H13" s="4">
        <v>464</v>
      </c>
    </row>
    <row r="14" spans="1:11">
      <c t="s" r="A14" s="4">
        <v>465</v>
      </c>
      <c t="n" r="H14" s="8">
        <v>20737452</v>
      </c>
    </row>
    <row r="15" spans="1:11">
      <c t="s" r="A15" s="4">
        <v>466</v>
      </c>
      <c t="n" r="H15" s="8">
        <v>6426669</v>
      </c>
    </row>
    <row r="16" spans="1:11">
      <c t="s" r="A16" s="4">
        <v>467</v>
      </c>
      <c t="n" r="H16" s="6">
        <v>500000</v>
      </c>
    </row>
    <row r="17" spans="1:11">
      <c t="s" r="A17" s="4">
        <v>457</v>
      </c>
      <c t="s" r="B17" s="4">
        <v>356</v>
      </c>
    </row>
    <row r="18" spans="1:11">
      <c t="s" r="A18" s="4">
        <v>468</v>
      </c>
      <c t="n" r="H18" s="6">
        <v>6039</v>
      </c>
      <c t="n" r="J18" s="6">
        <v>6039</v>
      </c>
      <c t="n" r="K18" s="6">
        <v>686417</v>
      </c>
    </row>
    <row r="19" spans="1:11">
      <c t="s" r="A19" s="4">
        <v>318</v>
      </c>
    </row>
    <row r="20" spans="1:11">
      <c t="s" r="A20" s="3">
        <v>454</v>
      </c>
    </row>
    <row r="21" spans="1:11">
      <c t="s" r="A21" s="4">
        <v>316</v>
      </c>
      <c t="n" r="J21" s="6">
        <v>1390957</v>
      </c>
    </row>
    <row r="22" spans="1:11">
      <c t="s" r="A22" s="4">
        <v>319</v>
      </c>
      <c t="n" r="E22" s="6">
        <v>10925000</v>
      </c>
    </row>
    <row r="23" spans="1:11">
      <c t="s" r="A23" s="4">
        <v>469</v>
      </c>
      <c t="n" r="E23" s="8">
        <v>20</v>
      </c>
    </row>
    <row r="24" spans="1:11">
      <c t="s" r="A24" s="4">
        <v>470</v>
      </c>
    </row>
    <row r="25" spans="1:11">
      <c t="s" r="A25" s="3">
        <v>454</v>
      </c>
    </row>
    <row r="26" spans="1:11">
      <c t="s" r="A26" s="4">
        <v>471</v>
      </c>
      <c t="s" r="H26" s="4">
        <v>472</v>
      </c>
    </row>
    <row r="27" spans="1:11">
      <c t="s" r="A27" s="4">
        <v>335</v>
      </c>
    </row>
    <row r="28" spans="1:11">
      <c t="s" r="A28" s="3">
        <v>454</v>
      </c>
    </row>
    <row r="29" spans="1:11">
      <c t="s" r="A29" s="4">
        <v>473</v>
      </c>
      <c t="n" r="C29" s="8">
        <v>10000000</v>
      </c>
      <c t="n" r="D29" s="8">
        <v>10000000</v>
      </c>
    </row>
    <row r="30" spans="1:11">
      <c t="s" r="A30" s="4">
        <v>336</v>
      </c>
      <c t="n" r="C30" s="8">
        <v>10000000</v>
      </c>
      <c t="n" r="D30" s="8">
        <v>10000000</v>
      </c>
    </row>
    <row r="31" spans="1:11">
      <c t="s" r="A31" s="4">
        <v>319</v>
      </c>
      <c t="n" r="C31" s="6">
        <v>500000</v>
      </c>
      <c t="n" r="D31" s="6">
        <v>500000</v>
      </c>
    </row>
    <row r="32" spans="1:11">
      <c t="s" r="A32" s="4">
        <v>469</v>
      </c>
      <c t="n" r="C32" s="8">
        <v>20</v>
      </c>
      <c t="n" r="D32" s="8">
        <v>20</v>
      </c>
    </row>
    <row r="33" spans="1:11">
      <c t="s" r="A33" s="4">
        <v>97</v>
      </c>
    </row>
    <row r="34" spans="1:11">
      <c t="s" r="A34" s="3">
        <v>454</v>
      </c>
    </row>
    <row r="35" spans="1:11">
      <c t="s" r="A35" s="4">
        <v>327</v>
      </c>
      <c t="n" r="J35" s="6">
        <v>-748722</v>
      </c>
    </row>
    <row r="36" spans="1:11">
      <c t="s" r="A36" s="4">
        <v>328</v>
      </c>
    </row>
    <row r="37" spans="1:11">
      <c t="s" r="A37" s="3">
        <v>454</v>
      </c>
    </row>
    <row r="38" spans="1:11">
      <c t="s" r="A38" s="4">
        <v>327</v>
      </c>
      <c t="n" r="F38" s="6">
        <v>748722</v>
      </c>
      <c t="n" r="G38" s="6">
        <v>748722</v>
      </c>
    </row>
    <row r="39" spans="1:11">
      <c t="s" r="A39" s="4">
        <v>329</v>
      </c>
      <c t="n" r="F39" s="6">
        <v>29809</v>
      </c>
      <c t="n" r="G39" s="6">
        <v>29809</v>
      </c>
    </row>
    <row r="40" spans="1:11">
      <c t="s" r="A40" s="4">
        <v>468</v>
      </c>
      <c t="n" r="F40" s="6">
        <v>661581</v>
      </c>
      <c t="n" r="G40" s="6">
        <v>661581</v>
      </c>
    </row>
    <row r="41" spans="1:11">
      <c t="s" r="A41" s="4">
        <v>474</v>
      </c>
      <c t="n" r="F41" s="6">
        <v>29809</v>
      </c>
      <c t="n" r="G41" s="6">
        <v>29809</v>
      </c>
    </row>
    <row r="42" spans="1:11">
      <c t="s" r="A42" s="4">
        <v>475</v>
      </c>
    </row>
    <row r="43" spans="1:11">
      <c t="s" r="A43" s="3">
        <v>454</v>
      </c>
    </row>
    <row r="44" spans="1:11">
      <c t="s" r="A44" s="4">
        <v>476</v>
      </c>
      <c t="s" r="H44" s="4">
        <v>477</v>
      </c>
    </row>
    <row r="45" spans="1:11">
      <c t="s" r="A45" s="4">
        <v>478</v>
      </c>
    </row>
    <row r="46" spans="1:11">
      <c t="s" r="A46" s="3">
        <v>454</v>
      </c>
    </row>
    <row r="47" spans="1:11">
      <c t="s" r="A47" s="4">
        <v>476</v>
      </c>
      <c t="s" r="H47" s="4">
        <v>477</v>
      </c>
    </row>
    <row r="48" spans="1:11">
      <c t="s" r="A48" s="4">
        <v>479</v>
      </c>
    </row>
    <row r="49" spans="1:11">
      <c t="s" r="A49" s="3">
        <v>454</v>
      </c>
    </row>
    <row r="50" spans="1:11">
      <c t="s" r="A50" s="4">
        <v>476</v>
      </c>
      <c t="s" r="H50" s="4">
        <v>477</v>
      </c>
    </row>
    <row r="51" spans="1:11">
      <c t="s" r="A51" s="4">
        <v>480</v>
      </c>
    </row>
    <row r="52" spans="1:11">
      <c t="s" r="A52" s="3">
        <v>454</v>
      </c>
    </row>
    <row r="53" spans="1:11">
      <c t="s" r="A53" s="4">
        <v>476</v>
      </c>
      <c t="s" r="H53" s="4">
        <v>477</v>
      </c>
    </row>
    <row r="54" spans="1:11">
      <c t="s" r="A54" s="4">
        <v>481</v>
      </c>
    </row>
    <row r="55" spans="1:11">
      <c t="s" r="A55" s="3">
        <v>454</v>
      </c>
    </row>
    <row r="56" spans="1:11">
      <c t="s" r="A56" s="4">
        <v>455</v>
      </c>
      <c t="n" r="H56" s="6">
        <v>51512</v>
      </c>
    </row>
    <row r="57" spans="1:11">
      <c t="s" r="A57" s="4">
        <v>482</v>
      </c>
      <c t="n" r="H57" s="6">
        <v>51028</v>
      </c>
    </row>
    <row r="58" spans="1:11">
      <c t="s" r="A58" s="4">
        <v>483</v>
      </c>
      <c t="n" r="H58" s="6">
        <v>2538234</v>
      </c>
    </row>
    <row r="59" spans="1:11">
      <c t="s" r="A59" s="4">
        <v>484</v>
      </c>
      <c t="s" r="H59" s="4">
        <v>485</v>
      </c>
    </row>
    <row r="60" spans="1:11">
      <c t="s" r="A60" s="4">
        <v>330</v>
      </c>
    </row>
    <row r="61" spans="1:11">
      <c t="s" r="A61" s="3">
        <v>454</v>
      </c>
    </row>
    <row r="62" spans="1:11">
      <c t="s" r="A62" s="4">
        <v>486</v>
      </c>
      <c t="n" r="J62" s="6">
        <v>83804</v>
      </c>
    </row>
    <row r="63" spans="1:11">
      <c t="s" r="A63" s="4">
        <v>447</v>
      </c>
      <c t="n" r="H63" s="8">
        <v>334000</v>
      </c>
    </row>
    <row r="64" spans="1:11">
      <c t="s" r="A64" s="4">
        <v>447</v>
      </c>
      <c t="n" r="J64" s="8">
        <v>1676080</v>
      </c>
    </row>
    <row r="65" spans="1:11">
      <c t="s" r="A65" s="4">
        <v>462</v>
      </c>
      <c t="n" r="H65" s="8">
        <v>3400000</v>
      </c>
    </row>
    <row r="66" spans="1:11">
      <c t="s" r="A66" s="4">
        <v>463</v>
      </c>
      <c t="s" r="H66" s="4">
        <v>487</v>
      </c>
    </row>
    <row r="67" spans="1:11">
      <c t="s" r="A67" s="4">
        <v>332</v>
      </c>
    </row>
    <row r="68" spans="1:11">
      <c t="s" r="A68" s="3">
        <v>454</v>
      </c>
    </row>
    <row r="69" spans="1:11">
      <c t="s" r="A69" s="4">
        <v>486</v>
      </c>
      <c t="n" r="J69" s="6">
        <v>83804</v>
      </c>
    </row>
    <row r="70" spans="1:11">
      <c t="s" r="A70" s="4">
        <v>488</v>
      </c>
    </row>
    <row r="71" spans="1:11">
      <c t="s" r="A71" s="3">
        <v>454</v>
      </c>
    </row>
    <row r="72" spans="1:11">
      <c t="s" r="A72" s="4">
        <v>455</v>
      </c>
      <c t="n" r="H72" s="6">
        <v>50000</v>
      </c>
    </row>
    <row r="73" spans="1:11">
      <c t="s" r="A73" s="4">
        <v>316</v>
      </c>
      <c t="n" r="H73" s="6">
        <v>50000</v>
      </c>
    </row>
    <row r="74" spans="1:11">
      <c t="s" r="A74" s="4">
        <v>456</v>
      </c>
      <c t="n" r="H74" s="7">
        <v>25.81</v>
      </c>
    </row>
    <row r="75" spans="1:11">
      <c t="s" r="A75" s="4">
        <v>457</v>
      </c>
      <c t="s" r="H75" s="4">
        <v>489</v>
      </c>
    </row>
    <row r="76" spans="1:11">
      <c t="s" r="A76" s="4">
        <v>486</v>
      </c>
      <c t="n" r="H76" s="6">
        <v>37295</v>
      </c>
    </row>
    <row r="77" spans="1:11">
      <c t="s" r="A77" s="4">
        <v>490</v>
      </c>
      <c t="n" r="H77" s="7">
        <v>25.81</v>
      </c>
    </row>
    <row r="78" spans="1:11">
      <c t="s" r="A78" s="4">
        <v>491</v>
      </c>
      <c t="n" r="H78" s="6">
        <v>37295</v>
      </c>
      <c t="s" r="J78" s="4">
        <v>56</v>
      </c>
    </row>
    <row r="79" spans="1:11">
      <c t="s" r="A79" s="4">
        <v>447</v>
      </c>
      <c t="n" r="H79" s="8">
        <v>0</v>
      </c>
    </row>
    <row r="80" spans="1:11">
      <c t="s" r="A80" s="4">
        <v>462</v>
      </c>
      <c t="n" r="H80" s="6">
        <v>963000</v>
      </c>
    </row>
    <row r="81" spans="1:11">
      <c t="s" r="A81" s="4">
        <v>465</v>
      </c>
      <c t="n" r="H81" s="8">
        <v>426500</v>
      </c>
    </row>
    <row r="82" spans="1:11">
      <c t="s" r="A82" s="4">
        <v>492</v>
      </c>
      <c t="n" r="H82" s="6">
        <v>50000</v>
      </c>
    </row>
    <row r="83" spans="1:11">
      <c t="s" r="A83" s="4">
        <v>493</v>
      </c>
      <c t="n" r="H83" s="7">
        <v>25.81</v>
      </c>
    </row>
    <row r="84" spans="1:11">
      <c t="s" r="A84" s="4">
        <v>457</v>
      </c>
      <c t="s" r="H84" s="4">
        <v>356</v>
      </c>
    </row>
    <row r="85" spans="1:11">
      <c t="s" r="A85" s="4">
        <v>494</v>
      </c>
      <c t="s" r="H85" s="4">
        <v>56</v>
      </c>
    </row>
    <row r="86" spans="1:11">
      <c t="s" r="A86" s="4">
        <v>495</v>
      </c>
    </row>
    <row r="87" spans="1:11">
      <c t="s" r="A87" s="3">
        <v>454</v>
      </c>
    </row>
    <row r="88" spans="1:11">
      <c t="s" r="A88" s="4">
        <v>316</v>
      </c>
      <c t="n" r="H88" s="6">
        <v>274000</v>
      </c>
    </row>
    <row r="89" spans="1:11">
      <c t="s" r="A89" s="4">
        <v>456</v>
      </c>
      <c t="n" r="H89" s="7">
        <v>33.7</v>
      </c>
    </row>
    <row r="90" spans="1:11">
      <c t="s" r="A90" s="4">
        <v>457</v>
      </c>
      <c t="s" r="H90" s="4">
        <v>356</v>
      </c>
    </row>
    <row r="91" spans="1:11">
      <c t="n" r="A91"/>
    </row>
    <row r="92" spans="1:11">
      <c t="s" r="A92" s="4">
        <v>127</v>
      </c>
      <c t="s" r="B92" s="4">
        <v>132</v>
      </c>
    </row>
  </sheetData>
  <mergeCells count="3">
    <mergeCell ref="H1:I1"/>
    <mergeCell ref="A91:K91"/>
    <mergeCell ref="B92:K9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6</v>
      </c>
      <c t="s" r="B1" s="2">
        <v>1</v>
      </c>
    </row>
    <row r="2" spans="1:3">
      <c t="s" r="B2" s="2">
        <v>2</v>
      </c>
      <c t="s" r="C2" s="2">
        <v>32</v>
      </c>
    </row>
    <row r="3" spans="1:3">
      <c t="s" r="A3" s="3">
        <v>454</v>
      </c>
    </row>
    <row r="4" spans="1:3">
      <c t="s" r="A4" s="4">
        <v>497</v>
      </c>
      <c t="n" r="B4" s="6">
        <v>140972</v>
      </c>
      <c t="n" r="C4" s="6">
        <v>83804</v>
      </c>
    </row>
    <row r="5" spans="1:3">
      <c t="s" r="A5" s="4">
        <v>498</v>
      </c>
      <c t="n" r="B5" s="6">
        <v>-100</v>
      </c>
    </row>
    <row r="6" spans="1:3">
      <c t="s" r="A6" s="4">
        <v>499</v>
      </c>
      <c t="n" r="C6" s="6">
        <v>-83804</v>
      </c>
    </row>
    <row r="7" spans="1:3">
      <c t="s" r="A7" s="4">
        <v>500</v>
      </c>
      <c t="n" r="B7" s="6">
        <v>140872</v>
      </c>
    </row>
    <row r="8" spans="1:3">
      <c t="s" r="A8" s="4">
        <v>501</v>
      </c>
      <c t="n" r="B8" s="7">
        <v>26.47</v>
      </c>
      <c t="n" r="C8" s="8">
        <v>20</v>
      </c>
    </row>
    <row r="9" spans="1:3">
      <c t="s" r="A9" s="4">
        <v>502</v>
      </c>
      <c t="n" r="B9" s="11">
        <v>26.26</v>
      </c>
    </row>
    <row r="10" spans="1:3">
      <c t="s" r="A10" s="4">
        <v>503</v>
      </c>
      <c t="n" r="C10" s="8">
        <v>-20</v>
      </c>
    </row>
    <row r="11" spans="1:3">
      <c t="s" r="A11" s="4">
        <v>504</v>
      </c>
      <c t="n" r="B11" s="7">
        <v>26.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505</v>
      </c>
      <c t="s" r="B1" s="2">
        <v>1</v>
      </c>
    </row>
    <row r="2" spans="1:2">
      <c t="s" r="B2" s="2">
        <v>506</v>
      </c>
    </row>
    <row r="3" spans="1:2">
      <c t="s" r="A3" s="3">
        <v>454</v>
      </c>
    </row>
    <row r="4" spans="1:2">
      <c t="s" r="A4" s="4">
        <v>507</v>
      </c>
      <c t="s" r="B4" s="4">
        <v>56</v>
      </c>
    </row>
    <row r="5" spans="1:2">
      <c t="s" r="A5" s="4">
        <v>508</v>
      </c>
      <c t="n" r="B5" s="6">
        <v>37295</v>
      </c>
    </row>
    <row r="6" spans="1:2">
      <c t="s" r="A6" s="4">
        <v>509</v>
      </c>
      <c t="s" r="B6" s="4">
        <v>56</v>
      </c>
    </row>
    <row r="7" spans="1:2">
      <c t="s" r="A7" s="4">
        <v>510</v>
      </c>
      <c t="s" r="B7" s="4">
        <v>56</v>
      </c>
    </row>
    <row r="8" spans="1:2">
      <c t="s" r="A8" s="4">
        <v>507</v>
      </c>
      <c t="n" r="B8" s="6">
        <v>37295</v>
      </c>
    </row>
    <row r="9" spans="1:2">
      <c t="s" r="A9" s="4">
        <v>511</v>
      </c>
      <c t="s" r="B9" s="4">
        <v>56</v>
      </c>
    </row>
    <row r="10" spans="1:2">
      <c t="s" r="A10" s="4">
        <v>512</v>
      </c>
      <c t="n" r="B10" s="7">
        <v>25.81</v>
      </c>
    </row>
    <row r="11" spans="1:2">
      <c t="s" r="A11" s="4">
        <v>513</v>
      </c>
      <c t="s" r="B11" s="4">
        <v>56</v>
      </c>
    </row>
    <row r="12" spans="1:2">
      <c t="s" r="A12" s="4">
        <v>514</v>
      </c>
      <c t="s" r="B12" s="4">
        <v>56</v>
      </c>
    </row>
    <row r="13" spans="1:2">
      <c t="s" r="A13" s="4">
        <v>511</v>
      </c>
      <c t="n" r="B13" s="7">
        <v>25.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r="1" spans="1:4">
      <c t="s" r="A1" s="1">
        <v>515</v>
      </c>
      <c t="s" r="B1" s="2">
        <v>295</v>
      </c>
      <c t="s" r="C1" s="2">
        <v>2</v>
      </c>
      <c t="s" r="D1" s="2">
        <v>32</v>
      </c>
    </row>
    <row r="2" spans="1:4">
      <c t="s" r="A2" s="3">
        <v>196</v>
      </c>
    </row>
    <row r="3" spans="1:4">
      <c t="s" r="A3" s="4">
        <v>516</v>
      </c>
      <c t="n" r="C3" s="6">
        <v>1425951</v>
      </c>
      <c t="n" r="D3" s="6">
        <v>56634</v>
      </c>
    </row>
    <row r="4" spans="1:4">
      <c t="s" r="A4" s="4">
        <v>517</v>
      </c>
      <c t="n" r="B4" s="6">
        <v>50000</v>
      </c>
      <c t="n" r="C4" s="6">
        <v>274000</v>
      </c>
      <c t="n" r="D4" s="6">
        <v>1391457</v>
      </c>
    </row>
    <row r="5" spans="1:4">
      <c t="s" r="A5" s="4">
        <v>518</v>
      </c>
      <c t="n" r="C5" s="6">
        <v>-3306</v>
      </c>
    </row>
    <row r="6" spans="1:4">
      <c t="s" r="A6" s="4">
        <v>519</v>
      </c>
      <c t="n" r="C6" s="6">
        <v>-3445</v>
      </c>
      <c t="n" r="D6" s="6">
        <v>-22140</v>
      </c>
    </row>
    <row r="7" spans="1:4">
      <c t="s" r="A7" s="4">
        <v>516</v>
      </c>
      <c t="n" r="C7" s="6">
        <v>1693200</v>
      </c>
      <c t="n" r="D7" s="6">
        <v>1425951</v>
      </c>
    </row>
    <row r="8" spans="1:4">
      <c t="s" r="A8" s="4">
        <v>520</v>
      </c>
      <c t="n" r="C8" s="6">
        <v>484340</v>
      </c>
    </row>
    <row r="9" spans="1:4">
      <c t="s" r="A9" s="4">
        <v>521</v>
      </c>
      <c t="n" r="C9" s="6">
        <v>1659487</v>
      </c>
    </row>
    <row r="10" spans="1:4">
      <c t="s" r="A10" s="4">
        <v>522</v>
      </c>
      <c t="n" r="C10" s="7">
        <v>19.38</v>
      </c>
      <c t="n" r="D10" s="7">
        <v>19.68</v>
      </c>
    </row>
    <row r="11" spans="1:4">
      <c t="s" r="A11" s="4">
        <v>523</v>
      </c>
      <c t="n" r="B11" s="7">
        <v>25.81</v>
      </c>
      <c t="n" r="C11" s="11">
        <v>33.7</v>
      </c>
      <c t="n" r="D11" s="11">
        <v>20.93</v>
      </c>
    </row>
    <row r="12" spans="1:4">
      <c t="s" r="A12" s="4">
        <v>524</v>
      </c>
      <c t="n" r="C12" s="11">
        <v>-13.63</v>
      </c>
    </row>
    <row r="13" spans="1:4">
      <c t="s" r="A13" s="4">
        <v>525</v>
      </c>
      <c t="n" r="C13" s="11">
        <v>-41.22</v>
      </c>
      <c t="n" r="D13" s="11">
        <v>-21.72</v>
      </c>
    </row>
    <row r="14" spans="1:4">
      <c t="s" r="A14" s="4">
        <v>522</v>
      </c>
      <c t="n" r="C14" s="11">
        <v>22.91</v>
      </c>
      <c t="n" r="D14" s="7">
        <v>19.38</v>
      </c>
    </row>
    <row r="15" spans="1:4">
      <c t="s" r="A15" s="4">
        <v>526</v>
      </c>
      <c t="n" r="C15" s="11">
        <v>21.38</v>
      </c>
    </row>
    <row r="16" spans="1:4">
      <c t="s" r="A16" s="4">
        <v>527</v>
      </c>
      <c t="n" r="C16" s="7">
        <v>21.38</v>
      </c>
    </row>
    <row r="17" spans="1:4">
      <c t="s" r="A17" s="4">
        <v>528</v>
      </c>
      <c t="s" r="C17" s="4">
        <v>458</v>
      </c>
    </row>
    <row r="18" spans="1:4">
      <c t="s" r="A18" s="4">
        <v>529</v>
      </c>
      <c t="s" r="C18" s="4">
        <v>530</v>
      </c>
    </row>
    <row r="19" spans="1:4">
      <c t="s" r="A19" s="4">
        <v>531</v>
      </c>
      <c t="s" r="C19" s="4">
        <v>458</v>
      </c>
    </row>
    <row r="20" spans="1:4">
      <c t="s" r="A20" s="4">
        <v>532</v>
      </c>
      <c t="n" r="C20" s="8">
        <v>20737452</v>
      </c>
    </row>
    <row r="21" spans="1:4">
      <c t="s" r="A21" s="4">
        <v>533</v>
      </c>
      <c t="n" r="C21" s="6">
        <v>6426669</v>
      </c>
    </row>
    <row r="22" spans="1:4">
      <c t="s" r="A22" s="4">
        <v>534</v>
      </c>
      <c t="n" r="C22" s="8">
        <v>203639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t="s" r="A1" s="1">
        <v>535</v>
      </c>
      <c t="s" r="B1" s="2">
        <v>1</v>
      </c>
    </row>
    <row r="2" spans="1:2">
      <c t="s" r="B2" s="2">
        <v>506</v>
      </c>
    </row>
    <row r="3" spans="1:2">
      <c t="s" r="A3" s="3">
        <v>454</v>
      </c>
    </row>
    <row r="4" spans="1:2">
      <c t="s" r="A4" s="4">
        <v>536</v>
      </c>
      <c t="n" r="B4" s="6">
        <v>1693200</v>
      </c>
    </row>
    <row r="5" spans="1:2">
      <c t="s" r="A5" s="4">
        <v>537</v>
      </c>
      <c t="s" r="B5" s="4">
        <v>458</v>
      </c>
    </row>
    <row r="6" spans="1:2">
      <c t="s" r="A6" s="4">
        <v>538</v>
      </c>
      <c t="n" r="B6" s="7">
        <v>22.91</v>
      </c>
    </row>
    <row r="7" spans="1:2">
      <c t="s" r="A7" s="4">
        <v>539</v>
      </c>
      <c t="n" r="B7" s="6">
        <v>484340</v>
      </c>
    </row>
    <row r="8" spans="1:2">
      <c t="s" r="A8" s="4">
        <v>540</v>
      </c>
      <c t="n" r="B8" s="7">
        <v>21.38</v>
      </c>
    </row>
    <row r="9" spans="1:2">
      <c t="s" r="A9" s="4">
        <v>541</v>
      </c>
    </row>
    <row r="10" spans="1:2">
      <c t="s" r="A10" s="3">
        <v>454</v>
      </c>
    </row>
    <row r="11" spans="1:2">
      <c t="s" r="A11" s="4">
        <v>542</v>
      </c>
      <c t="n" r="B11" s="11">
        <v>13.25</v>
      </c>
    </row>
    <row r="12" spans="1:2">
      <c t="s" r="A12" s="4">
        <v>543</v>
      </c>
      <c t="n" r="B12" s="8">
        <v>20</v>
      </c>
    </row>
    <row r="13" spans="1:2">
      <c t="s" r="A13" s="4">
        <v>536</v>
      </c>
      <c t="n" r="B13" s="6">
        <v>1170868</v>
      </c>
    </row>
    <row r="14" spans="1:2">
      <c t="s" r="A14" s="4">
        <v>537</v>
      </c>
      <c t="s" r="B14" s="4">
        <v>544</v>
      </c>
    </row>
    <row r="15" spans="1:2">
      <c t="s" r="A15" s="4">
        <v>538</v>
      </c>
      <c t="n" r="B15" s="7">
        <v>19.74</v>
      </c>
    </row>
    <row r="16" spans="1:2">
      <c t="s" r="A16" s="4">
        <v>539</v>
      </c>
      <c t="n" r="B16" s="6">
        <v>339196</v>
      </c>
    </row>
    <row r="17" spans="1:2">
      <c t="s" r="A17" s="4">
        <v>540</v>
      </c>
      <c t="n" r="B17" s="7">
        <v>19.11</v>
      </c>
    </row>
    <row r="18" spans="1:2">
      <c t="s" r="A18" s="4">
        <v>545</v>
      </c>
    </row>
    <row r="19" spans="1:2">
      <c t="s" r="A19" s="3">
        <v>454</v>
      </c>
    </row>
    <row r="20" spans="1:2">
      <c t="s" r="A20" s="4">
        <v>542</v>
      </c>
      <c t="n" r="B20" s="6">
        <v>21</v>
      </c>
    </row>
    <row r="21" spans="1:2">
      <c t="s" r="A21" s="4">
        <v>543</v>
      </c>
      <c t="n" r="B21" s="7">
        <v>46.23</v>
      </c>
    </row>
    <row r="22" spans="1:2">
      <c t="s" r="A22" s="4">
        <v>536</v>
      </c>
      <c t="n" r="B22" s="6">
        <v>425750</v>
      </c>
    </row>
    <row r="23" spans="1:2">
      <c t="s" r="A23" s="4">
        <v>537</v>
      </c>
      <c t="s" r="B23" s="4">
        <v>546</v>
      </c>
    </row>
    <row r="24" spans="1:2">
      <c t="s" r="A24" s="4">
        <v>538</v>
      </c>
      <c t="n" r="B24" s="7">
        <v>25.91</v>
      </c>
    </row>
    <row r="25" spans="1:2">
      <c t="s" r="A25" s="4">
        <v>539</v>
      </c>
      <c t="n" r="B25" s="6">
        <v>136000</v>
      </c>
    </row>
    <row r="26" spans="1:2">
      <c t="s" r="A26" s="4">
        <v>540</v>
      </c>
      <c t="n" r="B26" s="7">
        <v>25.16</v>
      </c>
    </row>
    <row r="27" spans="1:2">
      <c t="s" r="A27" s="4">
        <v>547</v>
      </c>
    </row>
    <row r="28" spans="1:2">
      <c t="s" r="A28" s="3">
        <v>454</v>
      </c>
    </row>
    <row r="29" spans="1:2">
      <c t="s" r="A29" s="4">
        <v>542</v>
      </c>
      <c t="n" r="B29" s="11">
        <v>47.1</v>
      </c>
    </row>
    <row r="30" spans="1:2">
      <c t="s" r="A30" s="4">
        <v>543</v>
      </c>
      <c t="n" r="B30" s="7">
        <v>72.84999999999999</v>
      </c>
    </row>
    <row r="31" spans="1:2">
      <c t="s" r="A31" s="4">
        <v>536</v>
      </c>
      <c t="n" r="B31" s="6">
        <v>96582</v>
      </c>
    </row>
    <row r="32" spans="1:2">
      <c t="s" r="A32" s="4">
        <v>537</v>
      </c>
      <c t="s" r="B32" s="4">
        <v>548</v>
      </c>
    </row>
    <row r="33" spans="1:2">
      <c t="s" r="A33" s="4">
        <v>538</v>
      </c>
      <c t="n" r="B33" s="7">
        <v>48.09</v>
      </c>
    </row>
    <row r="34" spans="1:2">
      <c t="s" r="A34" s="4">
        <v>539</v>
      </c>
      <c t="n" r="B34" s="6">
        <v>9144</v>
      </c>
    </row>
    <row r="35" spans="1:2">
      <c t="s" r="A35" s="4">
        <v>540</v>
      </c>
      <c t="n" r="B35" s="7">
        <v>49.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3"/>
    <col customWidth="1" max="2" min="2" width="35"/>
    <col customWidth="1" max="3" min="3" width="35"/>
    <col customWidth="1" max="4" min="4" width="22"/>
    <col customWidth="1" max="5" min="5" width="36"/>
    <col customWidth="1" max="6" min="6" width="29"/>
    <col customWidth="1" max="7" min="7" width="14"/>
  </cols>
  <sheetData>
    <row r="1" spans="1:7">
      <c t="s" r="A1" s="1">
        <v>96</v>
      </c>
      <c t="s" r="C1" s="2">
        <v>97</v>
      </c>
      <c t="s" r="D1" s="2">
        <v>98</v>
      </c>
      <c t="s" r="E1" s="2">
        <v>99</v>
      </c>
      <c t="s" r="F1" s="2">
        <v>100</v>
      </c>
      <c t="s" r="G1" s="2">
        <v>101</v>
      </c>
    </row>
    <row r="2" spans="1:7">
      <c t="s" r="A2" s="4">
        <v>102</v>
      </c>
      <c t="n" r="C2" s="8">
        <v>20516999</v>
      </c>
      <c t="n" r="D2" s="8">
        <v>12</v>
      </c>
      <c t="n" r="E2" s="8">
        <v>2130527</v>
      </c>
      <c t="n" r="F2" s="8">
        <v>-25731190</v>
      </c>
      <c t="n" r="G2" s="8">
        <v>-3083652</v>
      </c>
    </row>
    <row r="3" spans="1:7">
      <c t="s" r="A3" s="4">
        <v>103</v>
      </c>
      <c t="n" r="C3" s="6">
        <v>748043</v>
      </c>
      <c t="n" r="D3" s="6">
        <v>126759</v>
      </c>
    </row>
    <row r="4" spans="1:7">
      <c t="s" r="A4" s="4">
        <v>104</v>
      </c>
      <c t="n" r="C4" s="8">
        <v>9000</v>
      </c>
      <c t="n" r="G4" s="6">
        <v>9000</v>
      </c>
    </row>
    <row r="5" spans="1:7">
      <c t="s" r="A5" s="4">
        <v>105</v>
      </c>
      <c t="n" r="C5" s="6">
        <v>679</v>
      </c>
    </row>
    <row r="6" spans="1:7">
      <c t="s" r="A6" s="4">
        <v>106</v>
      </c>
      <c t="n" r="E6" s="6">
        <v>79057</v>
      </c>
      <c t="n" r="G6" s="6">
        <v>79057</v>
      </c>
    </row>
    <row r="7" spans="1:7">
      <c t="s" r="A7" s="4">
        <v>93</v>
      </c>
      <c t="n" r="F7" s="6">
        <v>-1211821</v>
      </c>
      <c t="n" r="G7" s="6">
        <v>-1211821</v>
      </c>
    </row>
    <row r="8" spans="1:7">
      <c t="s" r="A8" s="4">
        <v>107</v>
      </c>
      <c t="n" r="C8" s="8">
        <v>20525999</v>
      </c>
      <c t="n" r="D8" s="8">
        <v>12</v>
      </c>
      <c t="n" r="E8" s="6">
        <v>2209584</v>
      </c>
      <c t="n" r="F8" s="6">
        <v>-26943011</v>
      </c>
      <c t="n" r="G8" s="6">
        <v>-4207416</v>
      </c>
    </row>
    <row r="9" spans="1:7">
      <c t="s" r="A9" s="4">
        <v>108</v>
      </c>
      <c t="n" r="C9" s="6">
        <v>748722</v>
      </c>
      <c t="n" r="D9" s="6">
        <v>126759</v>
      </c>
    </row>
    <row r="10" spans="1:7">
      <c t="s" r="A10" s="4">
        <v>109</v>
      </c>
      <c t="n" r="C10" s="8">
        <v>-20525999</v>
      </c>
      <c t="n" r="D10" s="8">
        <v>75</v>
      </c>
      <c t="n" r="E10" s="6">
        <v>20525924</v>
      </c>
    </row>
    <row r="11" spans="1:7">
      <c t="s" r="A11" s="4">
        <v>110</v>
      </c>
      <c t="n" r="C11" s="6">
        <v>-748722</v>
      </c>
      <c t="n" r="D11" s="6">
        <v>748722</v>
      </c>
    </row>
    <row r="12" spans="1:7">
      <c t="s" r="A12" s="4">
        <v>111</v>
      </c>
      <c t="n" r="D12" s="8">
        <v>3</v>
      </c>
      <c t="n" r="E12" s="6">
        <v>-3</v>
      </c>
    </row>
    <row r="13" spans="1:7">
      <c t="s" r="A13" s="4">
        <v>112</v>
      </c>
      <c t="n" r="D13" s="6">
        <v>29809</v>
      </c>
    </row>
    <row r="14" spans="1:7">
      <c t="s" r="A14" s="4">
        <v>113</v>
      </c>
      <c t="n" r="D14" s="8">
        <v>8</v>
      </c>
      <c t="n" r="E14" s="6">
        <v>1554672</v>
      </c>
      <c t="n" r="G14" s="6">
        <v>1554680</v>
      </c>
    </row>
    <row r="15" spans="1:7">
      <c t="s" r="A15" s="4">
        <v>114</v>
      </c>
      <c t="n" r="D15" s="6">
        <v>77733</v>
      </c>
    </row>
    <row r="16" spans="1:7">
      <c t="s" r="A16" s="4">
        <v>115</v>
      </c>
      <c t="n" r="D16" s="8">
        <v>6</v>
      </c>
      <c t="n" r="E16" s="6">
        <v>1299994</v>
      </c>
      <c t="n" r="G16" s="6">
        <v>1300000</v>
      </c>
    </row>
    <row r="17" spans="1:7">
      <c t="s" r="A17" s="4">
        <v>116</v>
      </c>
      <c t="n" r="D17" s="6">
        <v>65000</v>
      </c>
    </row>
    <row r="18" spans="1:7">
      <c t="s" r="A18" s="4">
        <v>117</v>
      </c>
      <c t="n" r="D18" s="8">
        <v>50</v>
      </c>
      <c t="n" r="E18" s="6">
        <v>9999950</v>
      </c>
      <c t="n" r="G18" s="6">
        <v>10000000</v>
      </c>
    </row>
    <row r="19" spans="1:7">
      <c t="s" r="A19" s="4">
        <v>118</v>
      </c>
      <c t="n" r="D19" s="6">
        <v>500000</v>
      </c>
    </row>
    <row r="20" spans="1:7">
      <c t="s" r="A20" s="4">
        <v>119</v>
      </c>
      <c t="n" r="E20" s="6">
        <v>10000000</v>
      </c>
      <c t="n" r="G20" s="6">
        <v>10000000</v>
      </c>
    </row>
    <row r="21" spans="1:7">
      <c t="s" r="A21" s="4">
        <v>120</v>
      </c>
      <c t="n" r="D21" s="8">
        <v>1093</v>
      </c>
      <c t="n" r="E21" s="6">
        <v>201921365</v>
      </c>
      <c t="n" r="G21" s="6">
        <v>201922458</v>
      </c>
    </row>
    <row r="22" spans="1:7">
      <c t="s" r="A22" s="4">
        <v>121</v>
      </c>
      <c t="n" r="D22" s="8">
        <v>6</v>
      </c>
      <c t="n" r="E22" s="6">
        <v>1386612</v>
      </c>
      <c t="n" r="G22" s="6">
        <v>1386618</v>
      </c>
    </row>
    <row r="23" spans="1:7">
      <c t="s" r="A23" s="4">
        <v>122</v>
      </c>
      <c t="n" r="D23" s="6">
        <v>10925000</v>
      </c>
    </row>
    <row r="24" spans="1:7">
      <c t="s" r="A24" s="4">
        <v>123</v>
      </c>
      <c t="n" r="D24" s="6">
        <v>57470</v>
      </c>
    </row>
    <row r="25" spans="1:7">
      <c t="s" r="A25" s="4">
        <v>106</v>
      </c>
      <c t="n" r="E25" s="6">
        <v>6963782</v>
      </c>
      <c t="n" r="G25" s="6">
        <v>6963782</v>
      </c>
    </row>
    <row r="26" spans="1:7">
      <c t="s" r="A26" s="4">
        <v>124</v>
      </c>
      <c t="n" r="D26" s="6">
        <v>83804</v>
      </c>
    </row>
    <row r="27" spans="1:7">
      <c t="s" r="A27" s="4">
        <v>93</v>
      </c>
      <c t="n" r="F27" s="6">
        <v>-14714168</v>
      </c>
      <c t="n" r="G27" s="6">
        <v>-14714168</v>
      </c>
    </row>
    <row r="28" spans="1:7">
      <c t="s" r="A28" s="4">
        <v>125</v>
      </c>
      <c t="n" r="D28" s="8">
        <v>1253</v>
      </c>
      <c t="n" r="E28" s="6">
        <v>255861880</v>
      </c>
      <c t="n" r="F28" s="6">
        <v>-41657179</v>
      </c>
      <c t="n" r="G28" s="6">
        <v>214205954</v>
      </c>
    </row>
    <row r="29" spans="1:7">
      <c t="s" r="A29" s="4">
        <v>126</v>
      </c>
      <c t="n" r="D29" s="6">
        <v>12614297</v>
      </c>
    </row>
    <row r="30" spans="1:7">
      <c t="s" r="A30" s="4">
        <v>104</v>
      </c>
      <c t="n" r="D30" s="8">
        <v>173</v>
      </c>
      <c t="n" r="E30" s="6">
        <v>64792047</v>
      </c>
      <c t="n" r="G30" s="6">
        <v>64792220</v>
      </c>
    </row>
    <row r="31" spans="1:7">
      <c t="s" r="A31" s="4">
        <v>105</v>
      </c>
      <c t="n" r="D31" s="6">
        <v>1725000</v>
      </c>
    </row>
    <row r="32" spans="1:7">
      <c t="s" r="A32" s="4">
        <v>106</v>
      </c>
      <c t="s" r="B32" s="4">
        <v>127</v>
      </c>
      <c t="n" r="D32" s="8">
        <v>12</v>
      </c>
      <c t="n" r="E32" s="6">
        <v>4970095</v>
      </c>
      <c t="n" r="G32" s="6">
        <v>4970107</v>
      </c>
    </row>
    <row r="33" spans="1:7">
      <c t="s" r="A33" s="4">
        <v>124</v>
      </c>
      <c t="s" r="B33" s="4">
        <v>127</v>
      </c>
      <c t="n" r="D33" s="6">
        <v>41991</v>
      </c>
    </row>
    <row r="34" spans="1:7">
      <c t="s" r="A34" s="4">
        <v>128</v>
      </c>
      <c t="n" r="E34" s="6">
        <v>45066</v>
      </c>
      <c t="n" r="G34" s="8">
        <v>45066</v>
      </c>
    </row>
    <row r="35" spans="1:7">
      <c t="s" r="A35" s="4">
        <v>129</v>
      </c>
      <c t="n" r="D35" s="6">
        <v>3306</v>
      </c>
      <c t="n" r="G35" s="6">
        <v>3306</v>
      </c>
    </row>
    <row r="36" spans="1:7">
      <c t="s" r="A36" s="4">
        <v>93</v>
      </c>
      <c t="n" r="F36" s="6">
        <v>-21827967</v>
      </c>
      <c t="n" r="G36" s="8">
        <v>-21827967</v>
      </c>
    </row>
    <row r="37" spans="1:7">
      <c t="s" r="A37" s="4">
        <v>130</v>
      </c>
      <c t="n" r="D37" s="8">
        <v>1438</v>
      </c>
      <c t="n" r="E37" s="8">
        <v>325669088</v>
      </c>
      <c t="n" r="F37" s="8">
        <v>-63485146</v>
      </c>
      <c t="n" r="G37" s="8">
        <v>262185380</v>
      </c>
    </row>
    <row r="38" spans="1:7">
      <c t="s" r="A38" s="4">
        <v>131</v>
      </c>
      <c t="n" r="D38" s="6">
        <v>14384594</v>
      </c>
    </row>
    <row r="39" spans="1:7">
      <c t="n" r="A39"/>
    </row>
    <row r="40" spans="1:7">
      <c t="s" r="A40" s="4">
        <v>127</v>
      </c>
      <c t="s" r="B40" s="4">
        <v>132</v>
      </c>
    </row>
  </sheetData>
  <mergeCells count="3">
    <mergeCell ref="A1:B1"/>
    <mergeCell ref="A39:F39"/>
    <mergeCell ref="B40:F4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9</v>
      </c>
      <c t="s" r="B1" s="2">
        <v>1</v>
      </c>
    </row>
    <row r="2" spans="1:3">
      <c t="s" r="B2" s="2">
        <v>2</v>
      </c>
      <c t="s" r="C2" s="2">
        <v>32</v>
      </c>
    </row>
    <row r="3" spans="1:3">
      <c t="s" r="A3" s="3">
        <v>196</v>
      </c>
    </row>
    <row r="4" spans="1:3">
      <c t="s" r="A4" s="4">
        <v>550</v>
      </c>
      <c t="s" r="B4" s="4">
        <v>551</v>
      </c>
      <c t="s" r="C4" s="4">
        <v>552</v>
      </c>
    </row>
    <row r="5" spans="1:3">
      <c t="s" r="A5" s="4">
        <v>553</v>
      </c>
      <c t="s" r="B5" s="4">
        <v>554</v>
      </c>
      <c t="s" r="C5" s="4">
        <v>555</v>
      </c>
    </row>
    <row r="6" spans="1:3">
      <c t="s" r="A6" s="4">
        <v>556</v>
      </c>
      <c t="s" r="B6" s="4">
        <v>56</v>
      </c>
      <c t="s" r="C6" s="4">
        <v>56</v>
      </c>
    </row>
    <row r="7" spans="1:3">
      <c t="s" r="A7" s="4">
        <v>557</v>
      </c>
      <c t="s" r="B7" s="4">
        <v>435</v>
      </c>
      <c t="s" r="C7" s="4">
        <v>435</v>
      </c>
    </row>
    <row r="8" spans="1:3">
      <c t="s" r="A8" s="4">
        <v>558</v>
      </c>
      <c t="s" r="C8" s="4">
        <v>559</v>
      </c>
    </row>
    <row r="9" spans="1:3">
      <c t="s" r="A9" s="4">
        <v>560</v>
      </c>
      <c t="s" r="B9" s="4">
        <v>389</v>
      </c>
      <c t="s" r="C9" s="4">
        <v>389</v>
      </c>
    </row>
    <row r="10" spans="1:3">
      <c t="s" r="A10" s="4">
        <v>561</v>
      </c>
      <c t="s" r="B10" s="4">
        <v>562</v>
      </c>
      <c t="s" r="C10" s="4">
        <v>5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t="s" r="A1" s="1">
        <v>564</v>
      </c>
      <c t="s" r="B1" s="2">
        <v>295</v>
      </c>
      <c t="s" r="C1" s="2">
        <v>2</v>
      </c>
      <c t="s" r="D1" s="2">
        <v>32</v>
      </c>
    </row>
    <row r="2" spans="1:4">
      <c t="s" r="A2" s="3">
        <v>454</v>
      </c>
    </row>
    <row r="3" spans="1:4">
      <c t="s" r="A3" s="4">
        <v>516</v>
      </c>
      <c t="n" r="C3" s="6">
        <v>1425951</v>
      </c>
      <c t="n" r="D3" s="6">
        <v>56634</v>
      </c>
    </row>
    <row r="4" spans="1:4">
      <c t="s" r="A4" s="4">
        <v>517</v>
      </c>
      <c t="n" r="B4" s="6">
        <v>50000</v>
      </c>
      <c t="n" r="C4" s="6">
        <v>274000</v>
      </c>
      <c t="n" r="D4" s="6">
        <v>1391457</v>
      </c>
    </row>
    <row r="5" spans="1:4">
      <c t="s" r="A5" s="4">
        <v>518</v>
      </c>
      <c t="n" r="C5" s="6">
        <v>-3306</v>
      </c>
    </row>
    <row r="6" spans="1:4">
      <c t="s" r="A6" s="4">
        <v>519</v>
      </c>
      <c t="n" r="C6" s="6">
        <v>-3445</v>
      </c>
      <c t="n" r="D6" s="6">
        <v>-22140</v>
      </c>
    </row>
    <row r="7" spans="1:4">
      <c t="s" r="A7" s="4">
        <v>516</v>
      </c>
      <c t="n" r="C7" s="6">
        <v>1693200</v>
      </c>
      <c t="n" r="D7" s="6">
        <v>1425951</v>
      </c>
    </row>
    <row r="8" spans="1:4">
      <c t="s" r="A8" s="4">
        <v>522</v>
      </c>
      <c t="n" r="C8" s="7">
        <v>19.38</v>
      </c>
      <c t="n" r="D8" s="7">
        <v>19.68</v>
      </c>
    </row>
    <row r="9" spans="1:4">
      <c t="s" r="A9" s="4">
        <v>523</v>
      </c>
      <c t="n" r="B9" s="7">
        <v>25.81</v>
      </c>
      <c t="n" r="C9" s="11">
        <v>33.7</v>
      </c>
      <c t="n" r="D9" s="11">
        <v>20.93</v>
      </c>
    </row>
    <row r="10" spans="1:4">
      <c t="s" r="A10" s="4">
        <v>524</v>
      </c>
      <c t="n" r="C10" s="11">
        <v>13.63</v>
      </c>
    </row>
    <row r="11" spans="1:4">
      <c t="s" r="A11" s="4">
        <v>525</v>
      </c>
      <c t="n" r="C11" s="11">
        <v>41.22</v>
      </c>
      <c t="n" r="D11" s="11">
        <v>21.72</v>
      </c>
    </row>
    <row r="12" spans="1:4">
      <c t="s" r="A12" s="4">
        <v>522</v>
      </c>
      <c t="n" r="C12" s="7">
        <v>22.91</v>
      </c>
      <c t="n" r="D12" s="7">
        <v>19.38</v>
      </c>
    </row>
    <row r="13" spans="1:4">
      <c t="s" r="A13" s="4">
        <v>528</v>
      </c>
      <c t="s" r="C13" s="4">
        <v>458</v>
      </c>
    </row>
    <row r="14" spans="1:4">
      <c t="s" r="A14" s="4">
        <v>532</v>
      </c>
      <c t="n" r="C14" s="8">
        <v>20737452</v>
      </c>
    </row>
    <row r="15" spans="1:4">
      <c t="s" r="A15" s="4">
        <v>488</v>
      </c>
    </row>
    <row r="16" spans="1:4">
      <c t="s" r="A16" s="3">
        <v>454</v>
      </c>
    </row>
    <row r="17" spans="1:4">
      <c t="s" r="A17" s="4">
        <v>517</v>
      </c>
      <c t="n" r="C17" s="6">
        <v>50000</v>
      </c>
    </row>
    <row r="18" spans="1:4">
      <c t="s" r="A18" s="4">
        <v>516</v>
      </c>
      <c t="n" r="C18" s="6">
        <v>50000</v>
      </c>
    </row>
    <row r="19" spans="1:4">
      <c t="s" r="A19" s="4">
        <v>523</v>
      </c>
      <c t="n" r="C19" s="7">
        <v>25.81</v>
      </c>
    </row>
    <row r="20" spans="1:4">
      <c t="s" r="A20" s="4">
        <v>522</v>
      </c>
      <c t="n" r="C20" s="7">
        <v>25.81</v>
      </c>
    </row>
    <row r="21" spans="1:4">
      <c t="s" r="A21" s="4">
        <v>528</v>
      </c>
      <c t="s" r="C21" s="4">
        <v>489</v>
      </c>
    </row>
    <row r="22" spans="1:4">
      <c t="s" r="A22" s="4">
        <v>532</v>
      </c>
      <c t="n" r="C22" s="8">
        <v>426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5</v>
      </c>
      <c t="s" r="B1" s="2">
        <v>1</v>
      </c>
    </row>
    <row r="2" spans="1:3">
      <c t="s" r="B2" s="2">
        <v>2</v>
      </c>
      <c t="s" r="C2" s="2">
        <v>32</v>
      </c>
    </row>
    <row r="3" spans="1:3">
      <c t="s" r="A3" s="3">
        <v>196</v>
      </c>
    </row>
    <row r="4" spans="1:3">
      <c t="s" r="A4" s="4">
        <v>468</v>
      </c>
      <c t="n" r="B4" s="6">
        <v>6039</v>
      </c>
      <c t="n" r="C4" s="6">
        <v>686417</v>
      </c>
    </row>
    <row r="5" spans="1:3">
      <c t="s" r="A5" s="4">
        <v>566</v>
      </c>
      <c t="n" r="C5" s="6">
        <v>-661581</v>
      </c>
    </row>
    <row r="6" spans="1:3">
      <c t="s" r="A6" s="4">
        <v>567</v>
      </c>
      <c t="s" r="B6" s="4">
        <v>56</v>
      </c>
      <c t="n" r="C6" s="6">
        <v>-18797</v>
      </c>
    </row>
    <row r="7" spans="1:3">
      <c t="s" r="A7" s="4">
        <v>468</v>
      </c>
      <c t="n" r="B7" s="6">
        <v>6039</v>
      </c>
      <c t="n" r="C7" s="6">
        <v>6039</v>
      </c>
    </row>
    <row r="8" spans="1:3">
      <c t="s" r="A8" s="4">
        <v>568</v>
      </c>
      <c t="n" r="B8" s="7">
        <v>82.79000000000001</v>
      </c>
      <c t="n" r="C8" s="7">
        <v>30.8</v>
      </c>
    </row>
    <row r="9" spans="1:3">
      <c t="s" r="A9" s="4">
        <v>569</v>
      </c>
      <c t="n" r="C9" s="11">
        <v>165.57</v>
      </c>
    </row>
    <row r="10" spans="1:3">
      <c t="s" r="A10" s="4">
        <v>568</v>
      </c>
      <c t="n" r="B10" s="7">
        <v>82.79000000000001</v>
      </c>
      <c t="n" r="C10" s="7">
        <v>82.79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0</v>
      </c>
      <c t="s" r="B1" s="2">
        <v>1</v>
      </c>
    </row>
    <row r="2" spans="1:4">
      <c t="s" r="B2" s="2">
        <v>2</v>
      </c>
      <c t="s" r="C2" s="2">
        <v>32</v>
      </c>
      <c t="s" r="D2" s="2">
        <v>75</v>
      </c>
    </row>
    <row r="3" spans="1:4">
      <c t="s" r="A3" s="3">
        <v>196</v>
      </c>
    </row>
    <row r="4" spans="1:4">
      <c t="s" r="A4" s="4">
        <v>571</v>
      </c>
      <c t="n" r="B4" s="7">
        <v>82.79000000000001</v>
      </c>
    </row>
    <row r="5" spans="1:4">
      <c t="s" r="A5" s="4">
        <v>572</v>
      </c>
      <c t="n" r="B5" s="6">
        <v>6039</v>
      </c>
      <c t="n" r="C5" s="6">
        <v>6039</v>
      </c>
      <c t="n" r="D5" s="6">
        <v>686417</v>
      </c>
    </row>
    <row r="6" spans="1:4">
      <c t="s" r="A6" s="4">
        <v>573</v>
      </c>
      <c t="s" r="B6" s="4">
        <v>574</v>
      </c>
    </row>
    <row r="7" spans="1:4">
      <c t="s" r="A7" s="4">
        <v>568</v>
      </c>
      <c t="n" r="B7" s="7">
        <v>82.79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t="s" r="A1" s="1">
        <v>575</v>
      </c>
      <c t="s" r="B1" s="2">
        <v>416</v>
      </c>
      <c t="s" r="C1" s="2">
        <v>1</v>
      </c>
    </row>
    <row r="2" spans="1:5">
      <c t="s" r="B2" s="2">
        <v>302</v>
      </c>
      <c t="s" r="C2" s="2">
        <v>2</v>
      </c>
      <c t="s" r="D2" s="2">
        <v>32</v>
      </c>
      <c t="s" r="E2" s="2">
        <v>75</v>
      </c>
    </row>
    <row r="3" spans="1:5">
      <c t="s" r="A3" s="3">
        <v>576</v>
      </c>
    </row>
    <row r="4" spans="1:5">
      <c t="s" r="A4" s="4">
        <v>577</v>
      </c>
      <c t="n" r="C4" s="8">
        <v>3600</v>
      </c>
      <c t="n" r="D4" s="8">
        <v>2000</v>
      </c>
      <c t="n" r="E4" s="8">
        <v>3710</v>
      </c>
    </row>
    <row r="5" spans="1:5">
      <c t="s" r="A5" s="4">
        <v>578</v>
      </c>
      <c t="n" r="C5" s="6">
        <v>2797</v>
      </c>
      <c t="n" r="D5" s="6">
        <v>907771</v>
      </c>
      <c t="n" r="E5" s="6">
        <v>0</v>
      </c>
    </row>
    <row r="6" spans="1:5">
      <c t="s" r="A6" s="4">
        <v>579</v>
      </c>
      <c t="n" r="C6" s="6">
        <v>2068002</v>
      </c>
      <c t="n" r="D6" s="6">
        <v>90298444</v>
      </c>
    </row>
    <row r="7" spans="1:5">
      <c t="s" r="A7" s="4">
        <v>354</v>
      </c>
      <c t="n" r="C7" s="6">
        <v>203546</v>
      </c>
    </row>
    <row r="8" spans="1:5">
      <c t="s" r="A8" s="4">
        <v>313</v>
      </c>
      <c t="n" r="B8" s="6">
        <v>65000</v>
      </c>
    </row>
    <row r="9" spans="1:5">
      <c t="s" r="A9" s="4">
        <v>404</v>
      </c>
    </row>
    <row r="10" spans="1:5">
      <c t="s" r="A10" s="3">
        <v>576</v>
      </c>
    </row>
    <row r="11" spans="1:5">
      <c t="s" r="A11" s="4">
        <v>405</v>
      </c>
      <c t="n" r="C11" s="6">
        <v>1489013</v>
      </c>
    </row>
    <row r="12" spans="1:5">
      <c t="s" r="A12" s="4">
        <v>579</v>
      </c>
      <c t="n" r="C12" s="6">
        <v>200000</v>
      </c>
    </row>
    <row r="13" spans="1:5">
      <c t="s" r="A13" s="4">
        <v>580</v>
      </c>
      <c t="n" r="C13" s="8">
        <v>1289013</v>
      </c>
    </row>
    <row r="14" spans="1:5">
      <c t="s" r="A14" s="4">
        <v>339</v>
      </c>
    </row>
    <row r="15" spans="1:5">
      <c t="s" r="A15" s="3">
        <v>576</v>
      </c>
    </row>
    <row r="16" spans="1:5">
      <c t="s" r="A16" s="4">
        <v>581</v>
      </c>
      <c t="n" r="D16" s="6">
        <v>1016956</v>
      </c>
    </row>
    <row r="17" spans="1:5">
      <c t="s" r="A17" s="4">
        <v>582</v>
      </c>
      <c t="n" r="D17" s="8">
        <v>537924</v>
      </c>
    </row>
    <row r="18" spans="1:5">
      <c t="s" r="A18" s="4">
        <v>346</v>
      </c>
    </row>
    <row r="19" spans="1:5">
      <c t="s" r="A19" s="3">
        <v>576</v>
      </c>
    </row>
    <row r="20" spans="1:5">
      <c t="s" r="A20" s="4">
        <v>583</v>
      </c>
      <c t="n" r="D20" s="6">
        <v>500000</v>
      </c>
    </row>
    <row r="21" spans="1:5">
      <c t="s" r="A21" s="4">
        <v>584</v>
      </c>
      <c t="n" r="D21" s="8">
        <v>10000000</v>
      </c>
    </row>
    <row r="22" spans="1:5">
      <c t="s" r="A22" s="4">
        <v>98</v>
      </c>
    </row>
    <row r="23" spans="1:5">
      <c t="s" r="A23" s="3">
        <v>576</v>
      </c>
    </row>
    <row r="24" spans="1:5">
      <c t="s" r="A24" s="4">
        <v>311</v>
      </c>
      <c t="n" r="D24" s="8">
        <v>1300000</v>
      </c>
    </row>
    <row r="25" spans="1:5">
      <c t="s" r="A25" s="4">
        <v>313</v>
      </c>
      <c t="n" r="D25" s="6">
        <v>65000</v>
      </c>
    </row>
    <row r="26" spans="1:5">
      <c t="s" r="A26" s="4">
        <v>585</v>
      </c>
    </row>
    <row r="27" spans="1:5">
      <c t="s" r="A27" s="3">
        <v>576</v>
      </c>
    </row>
    <row r="28" spans="1:5">
      <c t="s" r="A28" s="4">
        <v>313</v>
      </c>
      <c t="n" r="D28" s="6">
        <v>77733</v>
      </c>
    </row>
    <row r="29" spans="1:5">
      <c t="s" r="A29" s="4">
        <v>586</v>
      </c>
    </row>
    <row r="30" spans="1:5">
      <c t="s" r="A30" s="3">
        <v>576</v>
      </c>
    </row>
    <row r="31" spans="1:5">
      <c t="s" r="A31" s="4">
        <v>587</v>
      </c>
      <c t="n" r="E31" s="8">
        <v>9000</v>
      </c>
    </row>
    <row r="32" spans="1:5">
      <c t="s" r="A32" s="4">
        <v>588</v>
      </c>
      <c t="n" r="E32" s="6">
        <v>67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589</v>
      </c>
      <c t="s" r="B1" s="2">
        <v>1</v>
      </c>
    </row>
    <row r="2" spans="1:4">
      <c t="s" r="B2" s="2">
        <v>2</v>
      </c>
      <c t="s" r="C2" s="2">
        <v>32</v>
      </c>
      <c t="s" r="D2" s="2">
        <v>75</v>
      </c>
    </row>
    <row r="3" spans="1:4">
      <c t="s" r="A3" s="3">
        <v>590</v>
      </c>
    </row>
    <row r="4" spans="1:4">
      <c t="s" r="A4" s="4">
        <v>591</v>
      </c>
      <c t="n" r="B4" s="8">
        <v>420000</v>
      </c>
      <c t="n" r="C4" s="8">
        <v>24000</v>
      </c>
      <c t="n" r="D4" s="8">
        <v>-17000</v>
      </c>
    </row>
    <row r="5" spans="1:4">
      <c t="s" r="A5" s="4">
        <v>592</v>
      </c>
      <c t="n" r="B5" s="8">
        <v>450950</v>
      </c>
    </row>
    <row r="6" spans="1:4">
      <c t="s" r="A6" s="4">
        <v>593</v>
      </c>
    </row>
    <row r="7" spans="1:4">
      <c t="s" r="A7" s="3">
        <v>590</v>
      </c>
    </row>
    <row r="8" spans="1:4">
      <c t="s" r="A8" s="4">
        <v>594</v>
      </c>
      <c t="s" r="B8" s="4">
        <v>595</v>
      </c>
    </row>
    <row r="9" spans="1:4">
      <c t="s" r="A9" s="4">
        <v>596</v>
      </c>
    </row>
    <row r="10" spans="1:4">
      <c t="s" r="A10" s="3">
        <v>590</v>
      </c>
    </row>
    <row r="11" spans="1:4">
      <c t="s" r="A11" s="4">
        <v>594</v>
      </c>
      <c t="s" r="B11" s="4">
        <v>597</v>
      </c>
    </row>
    <row r="12" spans="1:4">
      <c t="s" r="A12" s="4">
        <v>598</v>
      </c>
    </row>
    <row r="13" spans="1:4">
      <c t="s" r="A13" s="3">
        <v>590</v>
      </c>
    </row>
    <row r="14" spans="1:4">
      <c t="s" r="A14" s="4">
        <v>599</v>
      </c>
      <c t="n" r="B14" s="8">
        <v>373166</v>
      </c>
    </row>
    <row r="15" spans="1:4">
      <c t="s" r="A15" s="4">
        <v>600</v>
      </c>
    </row>
    <row r="16" spans="1:4">
      <c t="s" r="A16" s="3">
        <v>590</v>
      </c>
    </row>
    <row r="17" spans="1:4">
      <c t="s" r="A17" s="4">
        <v>599</v>
      </c>
      <c t="n" r="B17" s="8">
        <v>1057443</v>
      </c>
      <c t="n" r="C17" s="8">
        <v>155531</v>
      </c>
      <c t="n" r="D17" s="8">
        <v>113920</v>
      </c>
    </row>
    <row r="18" spans="1:4">
      <c t="s" r="A18" s="4">
        <v>601</v>
      </c>
    </row>
    <row r="19" spans="1:4">
      <c t="s" r="A19" s="3">
        <v>590</v>
      </c>
    </row>
    <row r="20" spans="1:4">
      <c t="s" r="A20" s="4">
        <v>602</v>
      </c>
      <c t="s" r="B20" s="4">
        <v>603</v>
      </c>
    </row>
    <row r="21" spans="1:4">
      <c t="s" r="A21" s="4">
        <v>604</v>
      </c>
    </row>
    <row r="22" spans="1:4">
      <c t="s" r="A22" s="3">
        <v>590</v>
      </c>
    </row>
    <row r="23" spans="1:4">
      <c t="s" r="A23" s="4">
        <v>602</v>
      </c>
      <c t="s" r="B23" s="4">
        <v>605</v>
      </c>
    </row>
    <row r="24" spans="1:4">
      <c t="s" r="A24" s="4">
        <v>606</v>
      </c>
    </row>
    <row r="25" spans="1:4">
      <c t="s" r="A25" s="3">
        <v>590</v>
      </c>
    </row>
    <row r="26" spans="1:4">
      <c t="s" r="A26" s="4">
        <v>599</v>
      </c>
      <c t="n" r="B26" s="8">
        <v>684277</v>
      </c>
    </row>
    <row r="27" spans="1:4">
      <c t="s" r="A27" s="4">
        <v>607</v>
      </c>
    </row>
    <row r="28" spans="1:4">
      <c t="s" r="A28" s="3">
        <v>590</v>
      </c>
    </row>
    <row r="29" spans="1:4">
      <c t="s" r="A29" s="4">
        <v>602</v>
      </c>
      <c t="s" r="B29" s="4">
        <v>608</v>
      </c>
    </row>
    <row r="30" spans="1:4">
      <c t="s" r="A30" s="4">
        <v>609</v>
      </c>
    </row>
    <row r="31" spans="1:4">
      <c t="s" r="A31" s="3">
        <v>590</v>
      </c>
    </row>
    <row r="32" spans="1:4">
      <c t="s" r="A32" s="4">
        <v>602</v>
      </c>
      <c t="s" r="B32" s="4">
        <v>6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11</v>
      </c>
      <c t="s" r="B1" s="2">
        <v>371</v>
      </c>
    </row>
    <row r="2" spans="1:2">
      <c t="s" r="A2" s="3">
        <v>202</v>
      </c>
    </row>
    <row r="3" spans="1:2">
      <c t="n" r="A3" s="6">
        <v>2017</v>
      </c>
      <c t="n" r="B3" s="8">
        <v>1071849</v>
      </c>
    </row>
    <row r="4" spans="1:2">
      <c t="n" r="A4" s="6">
        <v>2018</v>
      </c>
      <c t="n" r="B4" s="6">
        <v>1093846</v>
      </c>
    </row>
    <row r="5" spans="1:2">
      <c t="n" r="A5" s="6">
        <v>2019</v>
      </c>
      <c t="n" r="B5" s="6">
        <v>1549539</v>
      </c>
    </row>
    <row r="6" spans="1:2">
      <c t="n" r="A6" s="6">
        <v>2020</v>
      </c>
      <c t="n" r="B6" s="6">
        <v>1694631</v>
      </c>
    </row>
    <row r="7" spans="1:2">
      <c t="n" r="A7" s="6">
        <v>2021</v>
      </c>
      <c t="n" r="B7" s="6">
        <v>1217295</v>
      </c>
    </row>
    <row r="8" spans="1:2">
      <c t="n" r="A8" s="12">
        <v>2021</v>
      </c>
      <c t="n" r="B8" s="6">
        <v>4075050</v>
      </c>
    </row>
    <row r="9" spans="1:2">
      <c t="s" r="A9" s="4">
        <v>101</v>
      </c>
      <c t="n" r="B9" s="8">
        <v>107022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612</v>
      </c>
      <c t="s" r="B1" s="2">
        <v>1</v>
      </c>
    </row>
    <row r="2" spans="1:4">
      <c t="s" r="B2" s="2">
        <v>2</v>
      </c>
      <c t="s" r="C2" s="2">
        <v>32</v>
      </c>
      <c t="s" r="D2" s="2">
        <v>75</v>
      </c>
    </row>
    <row r="3" spans="1:4">
      <c t="s" r="A3" s="3">
        <v>613</v>
      </c>
    </row>
    <row r="4" spans="1:4">
      <c t="s" r="A4" s="4">
        <v>614</v>
      </c>
      <c t="n" r="B4" s="6">
        <v>2</v>
      </c>
      <c t="n" r="C4" s="6">
        <v>2</v>
      </c>
      <c t="n" r="D4" s="6">
        <v>2</v>
      </c>
    </row>
    <row r="5" spans="1:4">
      <c t="s" r="A5" s="4">
        <v>615</v>
      </c>
    </row>
    <row r="6" spans="1:4">
      <c t="s" r="A6" s="3">
        <v>613</v>
      </c>
    </row>
    <row r="7" spans="1:4">
      <c t="s" r="A7" s="4">
        <v>616</v>
      </c>
      <c t="s" r="B7" s="4">
        <v>617</v>
      </c>
      <c t="s" r="C7" s="4">
        <v>618</v>
      </c>
      <c t="s" r="D7" s="4">
        <v>559</v>
      </c>
    </row>
    <row r="8" spans="1:4">
      <c t="s" r="A8" s="4">
        <v>619</v>
      </c>
    </row>
    <row r="9" spans="1:4">
      <c t="s" r="A9" s="3">
        <v>613</v>
      </c>
    </row>
    <row r="10" spans="1:4">
      <c t="s" r="A10" s="4">
        <v>616</v>
      </c>
      <c t="s" r="B10" s="4">
        <v>620</v>
      </c>
      <c t="s" r="C10" s="4">
        <v>621</v>
      </c>
      <c t="s" r="D10" s="4">
        <v>622</v>
      </c>
    </row>
    <row r="11" spans="1:4">
      <c t="s" r="A11" s="4">
        <v>623</v>
      </c>
    </row>
    <row r="12" spans="1:4">
      <c t="s" r="A12" s="3">
        <v>613</v>
      </c>
    </row>
    <row r="13" spans="1:4">
      <c t="s" r="A13" s="4">
        <v>616</v>
      </c>
      <c t="s" r="C13" s="4">
        <v>624</v>
      </c>
      <c t="s" r="D13" s="4">
        <v>625</v>
      </c>
    </row>
    <row r="14" spans="1:4">
      <c t="s" r="A14" s="4">
        <v>626</v>
      </c>
    </row>
    <row r="15" spans="1:4">
      <c t="s" r="A15" s="3">
        <v>613</v>
      </c>
    </row>
    <row r="16" spans="1:4">
      <c t="s" r="A16" s="4">
        <v>616</v>
      </c>
      <c t="s" r="C16" s="4">
        <v>627</v>
      </c>
      <c t="s" r="D16" s="4">
        <v>628</v>
      </c>
    </row>
    <row r="17" spans="1:4">
      <c t="s" r="A17" s="4">
        <v>629</v>
      </c>
    </row>
    <row r="18" spans="1:4">
      <c t="s" r="A18" s="3">
        <v>613</v>
      </c>
    </row>
    <row r="19" spans="1:4">
      <c t="s" r="A19" s="4">
        <v>616</v>
      </c>
      <c t="s" r="B19" s="4">
        <v>630</v>
      </c>
      <c t="s" r="C19" s="4">
        <v>631</v>
      </c>
    </row>
    <row r="20" spans="1:4">
      <c t="s" r="A20" s="4">
        <v>632</v>
      </c>
    </row>
    <row r="21" spans="1:4">
      <c t="s" r="A21" s="3">
        <v>613</v>
      </c>
    </row>
    <row r="22" spans="1:4">
      <c t="s" r="A22" s="4">
        <v>616</v>
      </c>
      <c t="s" r="B22" s="4">
        <v>633</v>
      </c>
      <c t="s" r="C22" s="4">
        <v>6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5</v>
      </c>
      <c t="s" r="B1" s="2">
        <v>636</v>
      </c>
      <c t="s" r="J1" s="2">
        <v>1</v>
      </c>
    </row>
    <row r="2" spans="1:12">
      <c t="s" r="B2" s="2">
        <v>2</v>
      </c>
      <c t="s" r="C2" s="2">
        <v>637</v>
      </c>
      <c t="s" r="D2" s="2">
        <v>4</v>
      </c>
      <c t="s" r="E2" s="2">
        <v>300</v>
      </c>
      <c t="s" r="F2" s="2">
        <v>32</v>
      </c>
      <c t="s" r="G2" s="2">
        <v>638</v>
      </c>
      <c t="s" r="H2" s="2">
        <v>302</v>
      </c>
      <c t="s" r="I2" s="2">
        <v>303</v>
      </c>
      <c t="s" r="J2" s="2">
        <v>2</v>
      </c>
      <c t="s" r="K2" s="2">
        <v>32</v>
      </c>
      <c t="s" r="L2" s="2">
        <v>75</v>
      </c>
    </row>
    <row r="3" spans="1:12">
      <c t="s" r="A3" s="3">
        <v>211</v>
      </c>
    </row>
    <row r="4" spans="1:12">
      <c t="s" r="A4" s="4">
        <v>76</v>
      </c>
      <c t="n" r="B4" s="8">
        <v>950819</v>
      </c>
      <c t="n" r="C4" s="8">
        <v>940392</v>
      </c>
      <c t="n" r="D4" s="8">
        <v>811458</v>
      </c>
      <c t="n" r="E4" s="8">
        <v>840860</v>
      </c>
      <c t="n" r="F4" s="8">
        <v>815395</v>
      </c>
      <c t="n" r="G4" s="8">
        <v>835623</v>
      </c>
      <c t="n" r="H4" s="8">
        <v>689497</v>
      </c>
      <c t="n" r="I4" s="8">
        <v>831138</v>
      </c>
      <c t="n" r="J4" s="8">
        <v>3543529</v>
      </c>
      <c t="n" r="K4" s="8">
        <v>3171653</v>
      </c>
      <c t="n" r="L4" s="8">
        <v>3539595</v>
      </c>
    </row>
    <row r="5" spans="1:12">
      <c t="s" r="A5" s="4">
        <v>83</v>
      </c>
      <c t="n" r="B5" s="6">
        <v>-745980</v>
      </c>
      <c t="n" r="C5" s="6">
        <v>34101</v>
      </c>
      <c t="n" r="D5" s="6">
        <v>320873</v>
      </c>
      <c t="n" r="E5" s="6">
        <v>465686</v>
      </c>
      <c t="n" r="F5" s="6">
        <v>542906</v>
      </c>
      <c t="n" r="G5" s="6">
        <v>552580</v>
      </c>
      <c t="n" r="H5" s="6">
        <v>465783</v>
      </c>
      <c t="n" r="I5" s="6">
        <v>547208</v>
      </c>
      <c t="n" r="J5" s="6">
        <v>74680</v>
      </c>
      <c t="n" r="K5" s="6">
        <v>2108477</v>
      </c>
      <c t="n" r="L5" s="6">
        <v>2415474</v>
      </c>
    </row>
    <row r="6" spans="1:12">
      <c t="s" r="A6" s="4">
        <v>93</v>
      </c>
      <c t="n" r="B6" s="8">
        <v>-6774445</v>
      </c>
      <c t="n" r="C6" s="8">
        <v>-5243817</v>
      </c>
      <c t="n" r="D6" s="8">
        <v>-5458633</v>
      </c>
      <c t="n" r="E6" s="8">
        <v>-4351072</v>
      </c>
      <c t="n" r="F6" s="8">
        <v>-5581553</v>
      </c>
      <c t="n" r="G6" s="8">
        <v>-3525864</v>
      </c>
      <c t="n" r="H6" s="8">
        <v>-3019188</v>
      </c>
      <c t="n" r="I6" s="8">
        <v>-2587563</v>
      </c>
      <c t="n" r="J6" s="8">
        <v>-21827967</v>
      </c>
      <c t="n" r="K6" s="8">
        <v>-14714168</v>
      </c>
      <c t="n" r="L6" s="8">
        <v>-1211821</v>
      </c>
    </row>
    <row r="7" spans="1:12">
      <c t="s" r="A7" s="4">
        <v>94</v>
      </c>
      <c t="n" r="B7" s="7">
        <v>-0.47</v>
      </c>
      <c t="n" r="C7" s="7">
        <v>-0.36</v>
      </c>
      <c t="n" r="D7" s="7">
        <v>-0.38</v>
      </c>
      <c t="n" r="E7" s="7">
        <v>-0.32</v>
      </c>
      <c t="n" r="F7" s="7">
        <v>-0.44</v>
      </c>
      <c t="n" r="G7" s="7">
        <v>-0.28</v>
      </c>
      <c t="n" r="H7" s="7">
        <v>-0.25</v>
      </c>
      <c t="n" r="I7" s="7">
        <v>-0.92</v>
      </c>
      <c t="n" r="J7" s="7">
        <v>-1.54</v>
      </c>
      <c t="n" r="K7" s="7">
        <v>-1.46</v>
      </c>
      <c t="n" r="L7" s="7">
        <v>-9.5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0"/>
  </cols>
  <sheetData>
    <row r="1" spans="1:2">
      <c t="s" r="A1" s="1">
        <v>133</v>
      </c>
      <c t="s" r="B1" s="2">
        <v>134</v>
      </c>
    </row>
    <row r="2" spans="1:2">
      <c t="s" r="A2" s="3">
        <v>135</v>
      </c>
    </row>
    <row r="3" spans="1:2">
      <c t="s" r="A3" s="4">
        <v>136</v>
      </c>
      <c t="n" r="B3" s="6">
        <v>6615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5"/>
    <col customWidth="1" max="3" min="3" width="4"/>
    <col customWidth="1" max="4" min="4" width="14"/>
    <col customWidth="1" max="5" min="5" width="14"/>
  </cols>
  <sheetData>
    <row r="1" spans="1:5">
      <c t="s" r="A1" s="1">
        <v>137</v>
      </c>
      <c t="s" r="B1" s="2">
        <v>1</v>
      </c>
    </row>
    <row r="2" spans="1:5">
      <c t="s" r="B2" s="2">
        <v>2</v>
      </c>
      <c t="s" r="D2" s="2">
        <v>32</v>
      </c>
      <c t="s" r="E2" s="2">
        <v>75</v>
      </c>
    </row>
    <row r="3" spans="1:5">
      <c t="s" r="A3" s="3">
        <v>138</v>
      </c>
    </row>
    <row r="4" spans="1:5">
      <c t="s" r="A4" s="4">
        <v>93</v>
      </c>
      <c t="n" r="B4" s="8">
        <v>-21827967</v>
      </c>
      <c t="n" r="D4" s="8">
        <v>-14714168</v>
      </c>
      <c t="n" r="E4" s="8">
        <v>-1211821</v>
      </c>
    </row>
    <row r="5" spans="1:5">
      <c t="s" r="A5" s="3">
        <v>139</v>
      </c>
    </row>
    <row r="6" spans="1:5">
      <c t="s" r="A6" s="4">
        <v>140</v>
      </c>
      <c t="n" r="B6" s="6">
        <v>556318</v>
      </c>
      <c t="n" r="D6" s="6">
        <v>96141</v>
      </c>
      <c t="n" r="E6" s="6">
        <v>59469</v>
      </c>
    </row>
    <row r="7" spans="1:5">
      <c t="s" r="A7" s="4">
        <v>141</v>
      </c>
      <c t="n" r="B7" s="6">
        <v>4970107</v>
      </c>
      <c t="s" r="C7" s="4">
        <v>127</v>
      </c>
      <c t="n" r="D7" s="6">
        <v>6963782</v>
      </c>
      <c t="n" r="E7" s="6">
        <v>79057</v>
      </c>
    </row>
    <row r="8" spans="1:5">
      <c t="s" r="A8" s="3">
        <v>142</v>
      </c>
    </row>
    <row r="9" spans="1:5">
      <c t="s" r="A9" s="4">
        <v>143</v>
      </c>
      <c t="n" r="B9" s="6">
        <v>-133111</v>
      </c>
      <c t="n" r="D9" s="6">
        <v>-25764</v>
      </c>
      <c t="n" r="E9" s="6">
        <v>-80405</v>
      </c>
    </row>
    <row r="10" spans="1:5">
      <c t="s" r="A10" s="4">
        <v>36</v>
      </c>
      <c t="n" r="B10" s="6">
        <v>-93203</v>
      </c>
    </row>
    <row r="11" spans="1:5">
      <c t="s" r="A11" s="4">
        <v>144</v>
      </c>
      <c t="n" r="B11" s="6">
        <v>-311605</v>
      </c>
      <c t="n" r="D11" s="6">
        <v>-620900</v>
      </c>
      <c t="n" r="E11" s="6">
        <v>-324</v>
      </c>
    </row>
    <row r="12" spans="1:5">
      <c t="s" r="A12" s="4">
        <v>45</v>
      </c>
      <c t="n" r="B12" s="6">
        <v>-2620384</v>
      </c>
      <c t="n" r="D12" s="6">
        <v>6159446</v>
      </c>
      <c t="n" r="E12" s="6">
        <v>2344</v>
      </c>
    </row>
    <row r="13" spans="1:5">
      <c t="s" r="A13" s="4">
        <v>46</v>
      </c>
      <c t="n" r="B13" s="6">
        <v>3491</v>
      </c>
      <c t="n" r="D13" s="6">
        <v>-77293</v>
      </c>
      <c t="n" r="E13" s="6">
        <v>16270</v>
      </c>
    </row>
    <row r="14" spans="1:5">
      <c t="s" r="A14" s="4">
        <v>145</v>
      </c>
      <c t="n" r="B14" s="6">
        <v>-2797</v>
      </c>
      <c t="n" r="D14" s="6">
        <v>-332323</v>
      </c>
      <c t="n" r="E14" s="6">
        <v>325348</v>
      </c>
    </row>
    <row r="15" spans="1:5">
      <c t="s" r="A15" s="4">
        <v>146</v>
      </c>
      <c t="n" r="D15" s="6">
        <v>-361610</v>
      </c>
      <c t="n" r="E15" s="6">
        <v>24340</v>
      </c>
    </row>
    <row r="16" spans="1:5">
      <c t="s" r="A16" s="4">
        <v>48</v>
      </c>
      <c t="n" r="B16" s="6">
        <v>-721804</v>
      </c>
      <c t="n" r="D16" s="6">
        <v>7103431</v>
      </c>
    </row>
    <row r="17" spans="1:5">
      <c t="s" r="A17" s="4">
        <v>53</v>
      </c>
      <c t="n" r="B17" s="6">
        <v>387583</v>
      </c>
      <c t="n" r="D17" s="6">
        <v>63407</v>
      </c>
    </row>
    <row r="18" spans="1:5">
      <c t="s" r="A18" s="4">
        <v>147</v>
      </c>
      <c t="n" r="B18" s="6">
        <v>-19793372</v>
      </c>
      <c t="n" r="D18" s="6">
        <v>4254149</v>
      </c>
      <c t="n" r="E18" s="6">
        <v>-785722</v>
      </c>
    </row>
    <row r="19" spans="1:5">
      <c t="s" r="A19" s="3">
        <v>148</v>
      </c>
    </row>
    <row r="20" spans="1:5">
      <c t="s" r="A20" s="4">
        <v>149</v>
      </c>
      <c t="n" r="B20" s="6">
        <v>-2068002</v>
      </c>
      <c t="n" r="D20" s="6">
        <v>-90298444</v>
      </c>
    </row>
    <row r="21" spans="1:5">
      <c t="s" r="A21" s="4">
        <v>150</v>
      </c>
      <c t="n" r="B21" s="6">
        <v>-9077216</v>
      </c>
      <c t="n" r="D21" s="6">
        <v>-6346586</v>
      </c>
      <c t="n" r="E21" s="6">
        <v>-33572</v>
      </c>
    </row>
    <row r="22" spans="1:5">
      <c t="s" r="A22" s="4">
        <v>151</v>
      </c>
      <c t="n" r="B22" s="6">
        <v>-12296</v>
      </c>
      <c t="n" r="D22" s="6">
        <v>-1355</v>
      </c>
      <c t="n" r="E22" s="6">
        <v>-35456</v>
      </c>
    </row>
    <row r="23" spans="1:5">
      <c t="s" r="A23" s="4">
        <v>152</v>
      </c>
      <c t="n" r="B23" s="8">
        <v>-11157514</v>
      </c>
      <c t="n" r="D23" s="6">
        <v>-96646385</v>
      </c>
      <c t="n" r="E23" s="8">
        <v>-69028</v>
      </c>
    </row>
    <row r="24" spans="1:5">
      <c t="s" r="A24" s="3">
        <v>153</v>
      </c>
    </row>
    <row r="25" spans="1:5">
      <c t="s" r="A25" s="4">
        <v>154</v>
      </c>
      <c t="s" r="B25" s="4">
        <v>56</v>
      </c>
      <c t="n" r="D25" s="8">
        <v>201922458</v>
      </c>
      <c t="s" r="E25" s="4">
        <v>56</v>
      </c>
    </row>
    <row r="26" spans="1:5">
      <c t="s" r="A26" s="4">
        <v>155</v>
      </c>
      <c t="n" r="B26" s="8">
        <v>64792220</v>
      </c>
      <c t="s" r="D26" s="4">
        <v>56</v>
      </c>
      <c t="s" r="E26" s="4">
        <v>56</v>
      </c>
    </row>
    <row r="27" spans="1:5">
      <c t="s" r="A27" s="4">
        <v>156</v>
      </c>
      <c t="n" r="D27" s="8">
        <v>1386618</v>
      </c>
    </row>
    <row r="28" spans="1:5">
      <c t="s" r="A28" s="4">
        <v>157</v>
      </c>
      <c t="n" r="B28" s="6">
        <v>-297203</v>
      </c>
      <c t="n" r="D28" s="6">
        <v>-1133851</v>
      </c>
    </row>
    <row r="29" spans="1:5">
      <c t="s" r="A29" s="4">
        <v>158</v>
      </c>
      <c t="n" r="D29" s="6">
        <v>45000</v>
      </c>
      <c t="n" r="E29" s="8">
        <v>705491</v>
      </c>
    </row>
    <row r="30" spans="1:5">
      <c t="s" r="A30" s="4">
        <v>159</v>
      </c>
      <c t="n" r="B30" s="6">
        <v>45066</v>
      </c>
    </row>
    <row r="31" spans="1:5">
      <c t="s" r="A31" s="4">
        <v>160</v>
      </c>
      <c t="n" r="D31" s="6">
        <v>10000000</v>
      </c>
    </row>
    <row r="32" spans="1:5">
      <c t="s" r="A32" s="4">
        <v>161</v>
      </c>
      <c t="n" r="B32" s="6">
        <v>64540083</v>
      </c>
      <c t="n" r="D32" s="6">
        <v>212220225</v>
      </c>
      <c t="n" r="E32" s="6">
        <v>705491</v>
      </c>
    </row>
    <row r="33" spans="1:5">
      <c t="s" r="A33" s="4">
        <v>162</v>
      </c>
      <c t="n" r="B33" s="6">
        <v>33589197</v>
      </c>
      <c t="n" r="D33" s="6">
        <v>119827989</v>
      </c>
      <c t="n" r="E33" s="6">
        <v>-149259</v>
      </c>
    </row>
    <row r="34" spans="1:5">
      <c t="s" r="A34" s="3">
        <v>163</v>
      </c>
    </row>
    <row r="35" spans="1:5">
      <c t="s" r="A35" s="4">
        <v>164</v>
      </c>
      <c t="n" r="B35" s="6">
        <v>119873668</v>
      </c>
      <c t="n" r="D35" s="6">
        <v>45679</v>
      </c>
      <c t="n" r="E35" s="6">
        <v>194938</v>
      </c>
    </row>
    <row r="36" spans="1:5">
      <c t="s" r="A36" s="4">
        <v>165</v>
      </c>
      <c t="n" r="B36" s="8">
        <v>153462865</v>
      </c>
      <c t="n" r="D36" s="8">
        <v>119873668</v>
      </c>
      <c t="n" r="E36" s="8">
        <v>45679</v>
      </c>
    </row>
    <row r="37" spans="1:5">
      <c t="n" r="A37"/>
    </row>
    <row r="38" spans="1:5">
      <c t="s" r="A38" s="4">
        <v>127</v>
      </c>
      <c t="s" r="B38" s="4">
        <v>132</v>
      </c>
    </row>
  </sheetData>
  <mergeCells count="5">
    <mergeCell ref="A1:A2"/>
    <mergeCell ref="B1:E1"/>
    <mergeCell ref="B2:C2"/>
    <mergeCell ref="A37:E37"/>
    <mergeCell ref="B38:E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Nature of Operations</vt:lpstr>
      <vt:lpstr>Summary of Significant Accounti</vt:lpstr>
      <vt:lpstr>Inventory</vt:lpstr>
      <vt:lpstr>Property and Equipment</vt:lpstr>
      <vt:lpstr>Intangible Assets</vt:lpstr>
      <vt:lpstr>Accounts Payable and Accrued Ex</vt:lpstr>
      <vt:lpstr>Accounts Payable-officers</vt:lpstr>
      <vt:lpstr>Deferred Compensation</vt:lpstr>
      <vt:lpstr>Notes Payable</vt:lpstr>
      <vt:lpstr>Income Taxes</vt:lpstr>
      <vt:lpstr>Stock Acquisition Rights, Stock</vt:lpstr>
      <vt:lpstr>Supplemental Disclosure of Cash</vt:lpstr>
      <vt:lpstr>Commitments and Contingencies</vt:lpstr>
      <vt:lpstr>Concentrations of Credit Risk</vt:lpstr>
      <vt:lpstr>Business Concentrations</vt:lpstr>
      <vt:lpstr>Selected Quarterly Financial Da</vt:lpstr>
      <vt:lpstr>Summary of Significant Accoun24</vt:lpstr>
      <vt:lpstr>Inventory (Tables)</vt:lpstr>
      <vt:lpstr>Property and Equipment (Tables)</vt:lpstr>
      <vt:lpstr>Intangible Assets (Tables)</vt:lpstr>
      <vt:lpstr>Accounts Payable and Accrued 28</vt:lpstr>
      <vt:lpstr>Income Taxes (Tables)</vt:lpstr>
      <vt:lpstr>Stock Acquisition Rights, Sto30</vt:lpstr>
      <vt:lpstr>Commitments and Contingencies (</vt:lpstr>
      <vt:lpstr>Selected Quarterly Financial 32</vt:lpstr>
      <vt:lpstr>Nature of Operations (Narrative</vt:lpstr>
      <vt:lpstr>Summary of Significant Accoun34</vt:lpstr>
      <vt:lpstr>Inventory (Schedule of Inventor</vt:lpstr>
      <vt:lpstr>Property and Equipment (Narrati</vt:lpstr>
      <vt:lpstr>Property and Equipment (Compone</vt:lpstr>
      <vt:lpstr>Intangible Assets (Schedule of </vt:lpstr>
      <vt:lpstr>Accounts Payable and Accrued 39</vt:lpstr>
      <vt:lpstr>Accounts Payable-officers (Narr</vt:lpstr>
      <vt:lpstr>Deferred Compensation (Narrativ</vt:lpstr>
      <vt:lpstr>Notes Payable (Narrative) (Deta</vt:lpstr>
      <vt:lpstr>Income Taxes (Details)</vt:lpstr>
      <vt:lpstr>Income Taxes (Schedule of Net D</vt:lpstr>
      <vt:lpstr>Stock Acquisition Rights, Sto45</vt:lpstr>
      <vt:lpstr>Stock Acquisition Rights, Sto46</vt:lpstr>
      <vt:lpstr>Stock Acquisition Rights, Sto47</vt:lpstr>
      <vt:lpstr>Stock Acquisition Rights, Sto48</vt:lpstr>
      <vt:lpstr>Stock Acquisition Rights, Sto49</vt:lpstr>
      <vt:lpstr>Stock Acquisition Rights, Sto50</vt:lpstr>
      <vt:lpstr>Stock Acquisition Rights, Sto51</vt:lpstr>
      <vt:lpstr>Stock Acquisition Rights, Sto52</vt:lpstr>
      <vt:lpstr>Stock Acquisition Rights, Sto53</vt:lpstr>
      <vt:lpstr>Supplemental Disclosure of Ca54</vt:lpstr>
      <vt:lpstr>Commitments and Contingencies55</vt:lpstr>
      <vt:lpstr>Commitments and Contingencies56</vt:lpstr>
      <vt:lpstr>Business Concentrations (Detail</vt:lpstr>
      <vt:lpstr>Selected Quarterly Financial 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6:24:46Z</dcterms:created>
  <dcterms:modified xmlns:dcterms="http://purl.org/dc/terms/" xmlns:xsi="http://www.w3.org/2001/XMLSchema-instance" xsi:type="dcterms:W3CDTF">2016-06-13T16:24:46Z</dcterms:modified>
  <dc:title xmlns:dc="http://purl.org/dc/elements/1.1/">Untitled</dc:title>
  <dc:description xmlns:dc="http://purl.org/dc/elements/1.1/"/>
  <dc:subject xmlns:dc="http://purl.org/dc/elements/1.1/"/>
  <cp:keywords/>
  <cp:category/>
</cp:coreProperties>
</file>